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air Value of Financial Assets " sheetId="12" state="visible" r:id="rId12"/>
    <sheet xmlns:r="http://schemas.openxmlformats.org/officeDocument/2006/relationships" name="RPX License Agreement" sheetId="13" state="visible" r:id="rId13"/>
    <sheet xmlns:r="http://schemas.openxmlformats.org/officeDocument/2006/relationships" name="Stockholders' Equity and Redeem" sheetId="14" state="visible" r:id="rId14"/>
    <sheet xmlns:r="http://schemas.openxmlformats.org/officeDocument/2006/relationships" name="Related Party Transactions" sheetId="15" state="visible" r:id="rId15"/>
    <sheet xmlns:r="http://schemas.openxmlformats.org/officeDocument/2006/relationships" name="Assignment and Assumption of Ri"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Fair Value of Financial Asset24" sheetId="24" state="visible" r:id="rId24"/>
    <sheet xmlns:r="http://schemas.openxmlformats.org/officeDocument/2006/relationships" name="RPX License Agreement (Tables)" sheetId="25" state="visible" r:id="rId25"/>
    <sheet xmlns:r="http://schemas.openxmlformats.org/officeDocument/2006/relationships" name="Stockholders' Equity and Rede26"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Description 29" sheetId="29" state="visible" r:id="rId29"/>
    <sheet xmlns:r="http://schemas.openxmlformats.org/officeDocument/2006/relationships" name="Liquidity and Financial Cond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sheetId="39" state="visible" r:id="rId39"/>
    <sheet xmlns:r="http://schemas.openxmlformats.org/officeDocument/2006/relationships" name="Intangible Assets (Details Narr"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RPX License Agreement (Details)" sheetId="45" state="visible" r:id="rId45"/>
    <sheet xmlns:r="http://schemas.openxmlformats.org/officeDocument/2006/relationships" name="RPX License Agreement (Details " sheetId="46" state="visible" r:id="rId46"/>
    <sheet xmlns:r="http://schemas.openxmlformats.org/officeDocument/2006/relationships" name="Stockholders' Equity and Rede47" sheetId="47" state="visible" r:id="rId47"/>
    <sheet xmlns:r="http://schemas.openxmlformats.org/officeDocument/2006/relationships" name="Stockholders' Equity and Rede48" sheetId="48" state="visible" r:id="rId48"/>
    <sheet xmlns:r="http://schemas.openxmlformats.org/officeDocument/2006/relationships" name="Stockholders' Equity and Rede49" sheetId="49" state="visible" r:id="rId49"/>
    <sheet xmlns:r="http://schemas.openxmlformats.org/officeDocument/2006/relationships" name="Stockholders' Equity and Rede50" sheetId="50" state="visible" r:id="rId50"/>
    <sheet xmlns:r="http://schemas.openxmlformats.org/officeDocument/2006/relationships" name="Stockholders' Equity and Rede51" sheetId="51" state="visible" r:id="rId51"/>
    <sheet xmlns:r="http://schemas.openxmlformats.org/officeDocument/2006/relationships" name="Stockholders' Equity and Rede52" sheetId="52" state="visible" r:id="rId52"/>
    <sheet xmlns:r="http://schemas.openxmlformats.org/officeDocument/2006/relationships" name="Stockholders' Equity and Rede53" sheetId="53" state="visible" r:id="rId53"/>
    <sheet xmlns:r="http://schemas.openxmlformats.org/officeDocument/2006/relationships" name="Stockholders' Equity and Rede54" sheetId="54" state="visible" r:id="rId54"/>
    <sheet xmlns:r="http://schemas.openxmlformats.org/officeDocument/2006/relationships" name="Stockholders' Equity and Rede55" sheetId="55" state="visible" r:id="rId55"/>
    <sheet xmlns:r="http://schemas.openxmlformats.org/officeDocument/2006/relationships" name="Related Party Transactionss (De"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6</t>
  </si>
  <si>
    <t>Mar. 30, 2017</t>
  </si>
  <si>
    <t>Jun. 30, 2016</t>
  </si>
  <si>
    <t>Document And Entity Information</t>
  </si>
  <si>
    <t>Entity Registrant Name</t>
  </si>
  <si>
    <t>SPHERIX INC</t>
  </si>
  <si>
    <t>Entity Central Index Key</t>
  </si>
  <si>
    <t>Document Type</t>
  </si>
  <si>
    <t>10-K</t>
  </si>
  <si>
    <t>Trading Symbol</t>
  </si>
  <si>
    <t>SPEX</t>
  </si>
  <si>
    <t>Document Period End Date</t>
  </si>
  <si>
    <t>Dec. 31,
		2016</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Marketable securities</t>
  </si>
  <si>
    <t>Prepaid expenses and other assets</t>
  </si>
  <si>
    <t>Total current assets</t>
  </si>
  <si>
    <t>Property and equipment, net</t>
  </si>
  <si>
    <t>Patent portfolios and patent rights, net</t>
  </si>
  <si>
    <t>Deposit</t>
  </si>
  <si>
    <t>Total assets</t>
  </si>
  <si>
    <t>Current liabilities</t>
  </si>
  <si>
    <t>Accounts payable and accrued expenses</t>
  </si>
  <si>
    <t>Accrued salaries and benefits</t>
  </si>
  <si>
    <t>Warrant liabilities</t>
  </si>
  <si>
    <t>Short-term deferred revenue</t>
  </si>
  <si>
    <t>Short-term lease liabilities</t>
  </si>
  <si>
    <t>Total current liabilities</t>
  </si>
  <si>
    <t>Long-term deferred revenue</t>
  </si>
  <si>
    <t>Long-term lease liabilities</t>
  </si>
  <si>
    <t>Total liabilities</t>
  </si>
  <si>
    <t>Stockholders' equity</t>
  </si>
  <si>
    <t>Preferred stock</t>
  </si>
  <si>
    <t xml:space="preserve"> </t>
  </si>
  <si>
    <t>Common stock, $0.0001 par value, 100,000,000 shares authorized; 2,539,859 and 1,505,773 shares issued at December 31, 2015 and December 31, 2014, respectively; 2,539,847 and 1,505,761 shares outstanding at December 31, 2015 and December 31, 2014, respectively</t>
  </si>
  <si>
    <t>Additional paid-in-capital</t>
  </si>
  <si>
    <t>Treasury stock, at cost, 12 shares at December 31, 2016 and December 31, 2015</t>
  </si>
  <si>
    <t>Accumulated deficit</t>
  </si>
  <si>
    <t>Total stockholders' equity</t>
  </si>
  <si>
    <t>Total liabilities and stockholders' equity</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I Convertible Preferred Stock [Member]</t>
  </si>
  <si>
    <t>Preferred stock, shares issued</t>
  </si>
  <si>
    <t>Preferred stock, shares outstanding</t>
  </si>
  <si>
    <t>Series A Preferred Stock [Member]</t>
  </si>
  <si>
    <t>liquidation preference (in dollars per share)</t>
  </si>
  <si>
    <t>Series C Convertible Preferred Stock [Member]</t>
  </si>
  <si>
    <t>Series D Preferred Stock [Member]</t>
  </si>
  <si>
    <t>Series D-1 Convertible Preferred Stock [Member]</t>
  </si>
  <si>
    <t>Series F-1 Convertible Preferred Stock [Member]</t>
  </si>
  <si>
    <t>Series H Convertible Preferred Stock [Member]</t>
  </si>
  <si>
    <t>Series J Convertible Preferred Stock [Member]</t>
  </si>
  <si>
    <t>Series K Convertible Preferred Stock [Member]</t>
  </si>
  <si>
    <t>Consolidated Statements of Operations - USD ($) $ in Thousands</t>
  </si>
  <si>
    <t>Income Statement [Abstract]</t>
  </si>
  <si>
    <t>Revenues</t>
  </si>
  <si>
    <t>Operating costs and expenses</t>
  </si>
  <si>
    <t>Amortization of patent portfolio</t>
  </si>
  <si>
    <t>Compensation and related expenses (including stock-based compensation)</t>
  </si>
  <si>
    <t>Professional fees</t>
  </si>
  <si>
    <t>Impairment of goodwill and intangible assets</t>
  </si>
  <si>
    <t>Rent</t>
  </si>
  <si>
    <t>Other selling, general and administrative</t>
  </si>
  <si>
    <t>Total operating expenses</t>
  </si>
  <si>
    <t>Loss from operations</t>
  </si>
  <si>
    <t>Other income (expenses)</t>
  </si>
  <si>
    <t>Other (expenses) income, net</t>
  </si>
  <si>
    <t>Change in fair value of warrant liabilities</t>
  </si>
  <si>
    <t>Total other income</t>
  </si>
  <si>
    <t>Net loss</t>
  </si>
  <si>
    <t>Deemed dividend related to immediate accretion of beneficial conversion feature of convertible preferred stock</t>
  </si>
  <si>
    <t>Deemed capital contribution on extinguishment of preferred stock</t>
  </si>
  <si>
    <t>Net income (loss) attributable to common stockholders</t>
  </si>
  <si>
    <t>Net income (loss) per share attributable to common stockholders, basic and diluted</t>
  </si>
  <si>
    <t>Basic (in dollars per share)</t>
  </si>
  <si>
    <t>Diluted (in dollars per share)</t>
  </si>
  <si>
    <t>Weighted average number of common shares outstanding,</t>
  </si>
  <si>
    <t>Basic (in shares)</t>
  </si>
  <si>
    <t>Diluted (in shares)</t>
  </si>
  <si>
    <t>Consolidated Statements of Changes in Stockholders' Equity - USD ($) $ in Thousands</t>
  </si>
  <si>
    <t>Common Stock [Member]</t>
  </si>
  <si>
    <t>Preferred Stock [Member]</t>
  </si>
  <si>
    <t>Additional Paid-in Capital [Member]</t>
  </si>
  <si>
    <t>Treasury Stock [Member]</t>
  </si>
  <si>
    <t>Accumulated Deficit [Member]</t>
  </si>
  <si>
    <t>Total</t>
  </si>
  <si>
    <t>Beginning Balance at Dec. 31, 2014</t>
  </si>
  <si>
    <t>Beginning Balance (in shares) at Dec. 31, 2014</t>
  </si>
  <si>
    <t>Increase (Decrease) in Stockholders' Equity [Roll Forward]</t>
  </si>
  <si>
    <t>Issuance common shares in July Financing, net of offering cost</t>
  </si>
  <si>
    <t>Issuance common shares in July Financing, net of offering cost (in shares)</t>
  </si>
  <si>
    <t>Issuance of common stock and Series K convertible preferred stock in December Offering, net of offering cost</t>
  </si>
  <si>
    <t>Issuance of common stock and Series K convertible preferred stock in December Offering, net of offering cost (in shares)</t>
  </si>
  <si>
    <t>Beneficial conversion feature of Series K convertible preferred stock</t>
  </si>
  <si>
    <t>Extinguishment of Series H convertible preferred stock and deemed capital contribution</t>
  </si>
  <si>
    <t>Extinguishment of Series H convertible preferred stock and deemed capital contribution (in shares)</t>
  </si>
  <si>
    <t>Cancellation of Series C preferred stock</t>
  </si>
  <si>
    <t>Cancellation of Series C preferred stock (in shares)</t>
  </si>
  <si>
    <t>Fractional shares adjusted for reverse split</t>
  </si>
  <si>
    <t>Fractional shares adjusted for reverse split (in shares)</t>
  </si>
  <si>
    <t>Stock-based compensation</t>
  </si>
  <si>
    <t>Stock-based compensation (in shares)</t>
  </si>
  <si>
    <t>Net Loss</t>
  </si>
  <si>
    <t>Ending Balance at Dec. 31, 2015</t>
  </si>
  <si>
    <t>Ending Balance (in shares) at Dec. 31, 2015</t>
  </si>
  <si>
    <t>Conversion of Series K preferred stock to common stock</t>
  </si>
  <si>
    <t>Conversion of Series K preferred stock to common stock (in shares)</t>
  </si>
  <si>
    <t>Deemed dividend on conversion of Series K convertible preferred stock to common stock</t>
  </si>
  <si>
    <t>Warrant Exercise</t>
  </si>
  <si>
    <t>Warrant Exercise (in shares)</t>
  </si>
  <si>
    <t>Issuance common stock in equity raise, net of offering cost</t>
  </si>
  <si>
    <t>Issuance common stock in equity raise, net of offering cost (in shares)</t>
  </si>
  <si>
    <t>Ending Balance at Dec. 31, 2016</t>
  </si>
  <si>
    <t>Ending Balance (in shares) at Dec. 31, 2016</t>
  </si>
  <si>
    <t>Consolidated Statements of Cash Flows - USD ($) $ in Thousands</t>
  </si>
  <si>
    <t>Cash flows from operating activities</t>
  </si>
  <si>
    <t>Adjustments to reconcile net loss to net cash provided by (used in) operating activities:</t>
  </si>
  <si>
    <t>Depreciation expenses</t>
  </si>
  <si>
    <t>Realized loss on marketable securities</t>
  </si>
  <si>
    <t>Unrealized (gain) loss on marketable securities</t>
  </si>
  <si>
    <t>Changes in assets and liabilities:</t>
  </si>
  <si>
    <t>Deferred revenue</t>
  </si>
  <si>
    <t>Accrued lease liabilities</t>
  </si>
  <si>
    <t>Net cash provided by (used in) operating activities</t>
  </si>
  <si>
    <t>Cash flows from investing activities</t>
  </si>
  <si>
    <t>Purchase of marketable securities</t>
  </si>
  <si>
    <t>Purchase of property and equipment</t>
  </si>
  <si>
    <t>Sale of marketable securities</t>
  </si>
  <si>
    <t>Net cash (used in) provided by investing activities</t>
  </si>
  <si>
    <t>Cash flows from financing activities</t>
  </si>
  <si>
    <t>Proceeds from issuance of common stock and warrants in July Financing, net</t>
  </si>
  <si>
    <t>Proceeds from issuance of common stock and preferred stock in December Offering, net</t>
  </si>
  <si>
    <t>Cash paid for cancellation of fractional shares of common stock</t>
  </si>
  <si>
    <t>Cash from issuance common stock, net of offering cost</t>
  </si>
  <si>
    <t>Proceeds from exercise of warrants</t>
  </si>
  <si>
    <t>Redemption of Series I redeemable convertible preferred stock</t>
  </si>
  <si>
    <t>Net cash provided by financing activities</t>
  </si>
  <si>
    <t>Net decrease in cash and cash equivalents</t>
  </si>
  <si>
    <t>Cash and cash equivalents, beginning of period</t>
  </si>
  <si>
    <t>Cash and cash equivalents, end of period</t>
  </si>
  <si>
    <t>Cash paid for interest and taxes</t>
  </si>
  <si>
    <t>Non-cash investing and financing activities</t>
  </si>
  <si>
    <t>Extinguishment of Series H Convertible Preferred Stock in connection with license agreement</t>
  </si>
  <si>
    <t>Recognition of deferred revenue in connection with license agreement</t>
  </si>
  <si>
    <t>Extinguishment of Series I Convertible Preferred Stock in connection with license agreement</t>
  </si>
  <si>
    <t>Organization and Description of Business</t>
  </si>
  <si>
    <t>Accounting Policies [Abstract]</t>
  </si>
  <si>
    <t>Note
1. Organization and Description of Business 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The
Company is a patent commercialization company focused on generating revenues from the monetization of intellectual property, or
IP. Such monetization includes, but is not limited to, acquiring IP from patent holders in order to maximize the value of
the patent holdings by conducting and managing a licensing campaign, or through the settlement and litigation of patents. We
intend to generate revenues and related cash flows from the granting of intellectual property rights for the use of patented technologies
that we own, that we manage for others, or that others manage on our behalf. To date, we have generated minimal revenues and no
assurance can be provided that our business model will be successful. The
Company continually works to enhance its portfolio of intellectual property through acquisition and strategic partnerships. The
Company’s mission is to partner with inventors, or other entities, who own undervalued intellectual property. The Company
then works with the inventors or other entities to commercialize the IP. In
March 2016, the Company entered into an agreement (which was subsequently amended in April and May 2016) with Equitable IP Corporation
(“Equitable”) to facilitate the monetization of its patents (the “Monetization Agreement”). Pursuant to
the Monetization Agreement, the Company is working together with Equitable to further develop and revise its ongoing litigation
plan. See Note 4 for additional details surrounding the Monetization Agreement. Reverse
Stock Split and Amendment to Certificate of Incorporation The
Company’s common stock is listed on the NASDAQ Capital Market under the symbol “SPEX.” One of the requirements
for continued listing on the NASDAQ Capital Market is maintenance of a minimum closing bid price of $1.00 per share. On March
24, 2015, the Company received a letter (the “Notice”) from the Listing Qualifications Staff of The NASDAQ Stock Market
LLC (“NASDAQ”) notifying the Company that, based upon the closing bid price of the Company’s common stock, $0.0001
par value per share (the “Common Stock”) for the 30 consecutive business days preceding receipt of such letter, the
Common Stock had no longer met the requirement to maintain a minimum closing bid price of $1.00 per share, as set forth in NASDAQ
Listing Rule 5550(a)(2). In
accordance with NASDAQ’s Listing Rule 5810(c)(3)(A), the Company initially had a period of 180 calendar days, or until September
21, 2015, to regain compliance with the Rule. After determining that it would not be in compliance with the Rule by September
21, 2015, the Company notified NASDAQ and applied for an extension of the cure period, as permitted under the original notification.
In accordance with NASDAQ Listing Rule 5810(c)(3)(A), NASDAQ granted a second grace period of 180 calendar days, or until March
21, 2016, to regain compliance with the minimum closing bid price requirement for continued listing. On
February 26, 2016, the Company’s stockholders approved an amendment to the Company’s certificate of incorporation
and authorized the Company’s Board of Directors to effect a reverse stock split of Common Stock at a ratio in the range
of 1-for-12 to 1-for-24. The Company implemented this reverse stock split on March 4, 2016 with a ratio of 1-for-19 (the “Reverse
Stock Split”).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In addition, the amendment to
the Company’s certificate of incorporation that effected the Reverse Stock Split also simultaneously reduced the number
of authorized shares of Common Stock from 200,000,000 to 100,000,000. The
Company’s Common Stock began trading at its post-Reverse Stock Split price at the beginning of trading on March 4, 2016. On
March 18, 2016, the Company received a letter from NASDAQ indicating that it had regained compliance with the minimum bid price
requirement under NASDAQ Listing Rule 5550(a)(2) for continued listing on The NASDAQ Capital Market. The Company’s common
stock continues to be listed on the NASDAQ Capital Market. Immediately
following the Reverse Stock Split, the number of outstanding shares of Common Stock were reduced from 48,259,430 shares to 2,539,847.
All per share amounts and outstanding shares of Common Stock including stock options, restricted stock and warrants, have been
retroactively adjusted in these consolidated financial statements for all periods presented to reflect the 1-for-19 Reverse Stock
Split. Further, exercise prices of stock options and warrants have been retroactively adjusted in these consolidated financial
statements for all periods presented to reflect the 1-for-19 Reverse Stock Split. Numbers of shares of the Company’s preferred
stock were not affected by the Reverse Stock Split; however, the conversion ratios have been adjusted to reflect the Reverse Stock
Split.</t>
  </si>
  <si>
    <t>Liquidity and Financial Condition</t>
  </si>
  <si>
    <t>Notes to Financial Statements</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Management
believes the Company currently has sufficient funds to meet its operating requirements for at least the next twelve month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amounted to approximately $3.6 million at December 31, 2016, and net loss amounted to approximately $6.5 million
and $51.5 million for the years ended December 31, 2016 and 2015, respectively. The Company had an approximately $141.7
million of accumulated deficit as of December 31, 2016. Absent generation of sufficient revenue from the execution of the Company’s
long 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Public
Underwriting On
August 8, 2016, the Company closed on an underwritten public offering of 1,592,357 shares of the Company’s common stock
at a price to the public of $1.57 per share (the “Offering Price”). Under the terms of the Underwriting Agreement,
the Company granted the representative of the underwriters a 30-day option to purchase up to 231,349 additional shares of its
common stock (the 30-day underwriters option expired unexercised). The net proceeds to the Company were $2.1 million, after deducting
the underwriting discount and other estimated offering expenses payable by the Company.</t>
  </si>
  <si>
    <t>Summary of Significant Accounting Policies</t>
  </si>
  <si>
    <t>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The
Company operates in one operating segment and, accordingly, no segment disclosures have been presented herein.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6 and 2015, the Company had $0.1 million in cash and cash equivalents. The Company has not experienced any
losses in such accounts and believes it is not exposed to any significant credit risk on cash. 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year ended December 31, 2016 and 2015, the Company incurred realized losses of approximately $95,000 and $91,000, respectively,
and unrealized loss of approximately $243,000 and unrealized gains of approximately $19,000, respectively, on its investments
in marketable securities, which are included in other income, net on the consolidated statements of operations. In addition,
during the year ended December 31, 2016 and 2015, the Company earned dividend income of approximately $19,000 and $52,000, respectively,
which is included in other income, net on the consolidated statement of operations. The Company reinvested such dividend
income into its marketable securities during the years ended December 31, 2016 and 2015. The market value of marketable securities
held as of December 31, 2016 and 2015 were $6.0 million and $3.4 million, respectively.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 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Due to the decline in stock price which the Company considered a triggering
event, at December 31, 2015, the Company performed an additional impairment test for intangible assets. During the year ended
December 31, 2015, the Company recorded a $38.9 million of impairment charges to its intangible assets. Due to the continuous
decline in stock price during 2016, the Company performed an additional impairment test for intangible assets at December 31,
2016 and recorded $2.7 million of impairment charges to its intangible assets (see Note 5). 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As the convertible preferred stock may be
converted immediately, the Company recognized the BCF as a deemed dividend in the consolidated statements of operations. Treasury
Stock The
Company accounts for the treasury stock using the cost method, which treats it as a reduction in stockholders’ equity.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ccounting Standards
Codification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 During the year ended December 31, 2015,
the Company recorded a $1.7 million of impairment charge to its goodwill.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general, revenue arrangements provide for the payment of contractually determined fees in consideration for the grant of certain
intellectual property rights for patented technologies owned by the Company. These rights may include some combination of the
following: (i) the grant of a non-exclusive, retroactive and future license,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 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 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December 31,
2016 2015
Basic earnings per share
Numerator:
Net
Loss $ (6,476 ) $ (51,465 )
Deemed
dividend related to immediate accretion of beneficial conversion feature of convertible preferred stock - (323 )
Deemed
capital contribution on extinguishment of preferred stock 31,480 9,485
Net
income (loss) available to common stockholders $ 25,004 $ (42,303 )
Denominator:
Weighted
average number of common shares outstanding, 3,700,090 1,693,365
Earnings per basic share:
Net
Loss $ (1.75) $ (30.39 )
Deemed
dividend related to immediate accretion of beneficial conversion feature of convertible preferred stock - (0.19 )
Deemed
capital contribution on extinguishment of preferred stock 8.51 5.60
Net
income (loss) available to common stockholders $ 6.76 $ (24.98 )
Dilutive earnings per share
Numerator:
Net
Loss $ (6,476 ) $ (51,465 )
Deemed
dividend related to immediate accretion of beneficial conversion feature of convertible preferred stock - (323 )
Deemed
capital contribution on extinguishment of preferred stock 31,480 9,485
Net
income (loss) available to common stockholders $ 25,004 $ (42,303 )
Denominator:
Weighted
average basic shares outstanding, 3,700,090 1,693,365
Weighted average effect of dilutive securities
Employee
stock options 296 -
Convertible
preferred stock 130,562 -
Restricted
stock units 7,418 -
Weighted
average diluted shares outstanding 3,838,366 1,693,365
Earnings per diluted share:
Net
Loss $ (1.69 ) $ (30.39 )
Deemed
dividend related to immediate accretion of beneficial conversion feature of convertible preferred stock - (0.19 )
Deemed
capital contribution on extinguishment of preferred stock 8.20 5.60
Net
income (loss) available to common stockholders $ 6.51 $ (24.98 ) Securities
that could potentially dilute loss per share in the future that were not included in the computation of diluted loss per share
at December 31, 2016 and 2015 are as follows:
As
of December 31,
2016 2015
Convertible
preferred stock 2,926 530,277
Warrants to purchase
common stock 1,251,709 2,304,888
Options
to purchase common stock 309,037 289,380
Total 1,563,672 3,124,545 Recent
Accounting Pronouncements In
May 2014, the Financial Accounting Standards Board (“FASB”) issued Accounting Standards Update (“ASU”)
No. 2014-09, Revenue from Contracts with Customers In
June 2014, the FASB issued ASU No. 2014-12, Compensation - Stock Compensation (Topic 718): Accounting for Share-Based Payments
When the Terms of an Award Provide That a Performance Target Could Be Achieved after the Requisite Service Period In
August 2014, the FASB issued ASU 2014-15, Presentation of Financial Statements Going Concern (Subtopic 205-40) - Disclosure
of Uncertainties about an Entity’s Ability to Continue as a Going Concern In
November 2015, the FASB issued ASU No. 2015-17, Balance Sheet Classification of Deferred Taxes In
January 2016, the FASB issued ASU No. 2016-01, Recognition and Measurement of Financial Assets and Financial Liabilities In
February 2016, the FASB issued ASU No. 2016-02, Leases (Topic 842) Leases (Topic
840) In
March 2016, the FASB issued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une 2016, the FASB issued ASU No. 2016-13, Financial Instruments - Credit Losses: Measurement of Credit Losses on Financial
Instruments In
August 2016, the FASB issued ASU No. 2016-15, Statement of Cash Flows - Classification of Certain Cash Receipts and Cash
Payments In
January 2017, the FASB issued ASU No. 2017-04, Intangibles - Goodwill and Other (Topic 350): Goodwill Impairment</t>
  </si>
  <si>
    <t>Property and Equipment</t>
  </si>
  <si>
    <t>Property, Plant and Equipment [Abstract]</t>
  </si>
  <si>
    <t>Note
4. Property and Equipment The
components of property and equipment as of December 31, 2016 and 2015, at cost are ($ in thousands):
December
31,
2016 2015
Computers $ 16 $ 12
Office furniture and
equipment 97 97
Leasehold
improvements 229 229
Total cost 342 338
Accumulated
depreciation and amortization (336 ) (333 )
Property
and equipment, net $ 6 $ 5 The
Company’s depreciation expense for the years ended December 31, 2016 and 2015 was $2,592 and $1,089, respectively.</t>
  </si>
  <si>
    <t>Intangible Assets</t>
  </si>
  <si>
    <t>Goodwill and Intangible Assets Disclosure [Abstract]</t>
  </si>
  <si>
    <t>Note
5. Intangible Assets Patent
Portfolio The
Company’s intangible assets with finite lives consist of its patents and patent rights. For all periods presented, all of
the Company’s identifiable intangible assets were subject to amortization. The net carrying amounts related to acquired
intangible assets as of December 31, 2016 are as follows ($ in thousands):
Net
Carrying Amount Weighted
average
Patent
Portfolios at December 31, 2014, net $ 55,004 5.62
Amortization
expenses (6,317 )
Impairment
loss (38,888 )
Patent Portfolios and
Patent Rights at December 31, 2015, net $ 9,799 4.63
Amortization
expenses (2,135 )
Impairment
loss (2,713 )
Patent
Portfolios and Patent Rights at December 31, 2016, net $ 4,951 3.65 The
amortization expenses related to acquired intangible assets for the years ended December 31, 2016 and 2015 are as follows ($ in
thousands):
For
the Years Ended December 31,
Date
Acquired and Description 2016 2015
7/24/13
- Rockstar patent portfolio $ 104 $ 303
9/10/13 - North South
patent portfolio 31 84
12/31/13
- Rockstar patent portfolio 2,000 5,930
$ 2,135 $ 6,317 The
Company reviews its patent portfolio for impairment as a single asset group whenever events or changes in circumstances indicate
that the carrying value may not be recoverable. During the second quarter of 2015, the Company determined that certain events
occurred (i.e. decline in common stock price) that were indicators of a potential impairment.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June 30, 2015. As a result, the Company performed an analysis
to determine if the carrying value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June 30, 2015 was approximately $14.6 million, which was
comparable to the aggregate market capitalization of the Company as of that date. The Company recorded a $35.5 million impairment
charge against its patent portfolio in the second quarter of 2015. Due
to the continuing decrease in the Company’s stock price, the Company’s performed an additional impairment test of
intangible assets at December 31, 2015.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December 31, 2015. As a result, the Company performed an analysis to determine if the carrying
amount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December 31, 2015 was approximately $9.8 million, which was comparable to the aggregate
market capitalization of the Company as of that date. The Company recorded an additional $3.4 million of impairment charge against
its patent portfolio at December 31, 2015. The new cost basis of the patent portfolio of $9.8 million will be amortized over its
weighted average remaining useful life of 4.63 years. The
Company’s stock price continued to decrease during 2016. The Company’s performed an impairment test of intangible
assets at December 31, 2016.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December 31, 2016. As a result, the Company performed an analysis to determine if the carrying amount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December 31, 2016 was approximately $5.0 million, which was comparable to the aggregate market capitalization of
the Company as of that date. The Company recorded an additional $2.7 million of impairment charge against its patent portfolio
at December 31, 2016. The new cost basis of the patent portfolio of $5.0 million will be amortized over its weighted average remaining
useful life of 3.65 years. 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Year Ended December 31, 2017 71 22 1,280 1,373
Year Ended December 31, 2018 71 22 1,280 1,373
Year Ended December 31, 2019 71 22 1,280 1,373
Year Ended December 31, 2020 71 22 639 732
Year Ended December 31, 2021 71 22 - 93
Thereafter 4 3 - 7
Total $ 359 $ 113 $ 4,479 $ 4,951 Equitable
Agreement In
March 2016, the Company entered into an agreement (which was subsequently amended) with Equitable IP Corporation (“Equitable”)
to facilitate the monetization of the Company’s patents (the “Monetization Agreement”). Pursuant to the Monetization
Agreement, the Company has worked together with Equitable to develop and revise the Company’s ongoing litigation plan. Under
the Monetization Agreement, Equitable is obligated to use its best, commercially reasonable efforts to monetize the Company’s
patents. To that end, Equitable has filed ten currently pending litigations. The Company will share net monetization revenue derived
from all monetization activity equally with Equitable. To facilitate the litigation plan, approximately 186 of over 330 of the
Company’s patents and applications have been assigned to Equitable, which will pay all maintenance and prosecution fees
going forward. No assigned patents may be transferred by Equitable to a third party without the Company’s consent. In the
event that all terms of the Monetization Agreement are met by December 2017, the Company will further assign approximately 140
additional patents and applications to Equitable for monetization. The Company has retained a grant-back license to practice all
transferred patents. The
Company concluded that the Monetization Agreement did not constitute a sale of the patents. The Company’s retention of the
right to use the patents, the requirement for the Company’s consent to any sale, and the significant economic benefits the
Company retained with respect to the litigation, licensing, and sale proceeds, did not meet the sale of patent criteria. The
Monetization Agreement has been treated as an agreement to outsource its licensing activities to an outside servicer, for contingent
fees based on the success of the servicer’s efforts. As such, the Company will not remove the patents from its consolidated
balance sheet, and will record its share of litigation, licensing, and sales proceeds, if any, when those proceeds are received,
or when due if the other revenue recognition criteria are met under ASC 605, Revenue Recognition</t>
  </si>
  <si>
    <t>Fair Value of Financial Assets and Liabilities</t>
  </si>
  <si>
    <t>Fair Value Disclosures [Abstract]</t>
  </si>
  <si>
    <t xml:space="preserve">Note
6.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December 31, 2016 and 2015 ($
in thousands):
Fair
value measured at December 31, 2016
Total
carrying value Quoted
prices in Significant
other Significant
2016 (Level
1) (Level
2) (Level
3)
Assets
Marketable
securities - corporate bonds $ 6,025 $ 211 $ 5,814 $ -
Liabilities
Fair value of warrant
liabilities $ 702 $ - $ - $ 702
Fair
value measured at December 31, 2015
Total
carrying value Quoted
prices in Significant
other Significant
2015 (Level
1) (Level
2) (Level
3)
Assets
Marketable
securities - mutual funds $ 3,392 $ 3,392 $ - $ -
Liabilities
Fair value of warrant
liabilities $ 2,959 $ - $ - $ 2,959 There
were no transfers between Level 1, 2 or 3 for the years ended December 31, 2016 and 2015.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On
July 21, 2015, the Company issued the July 2015 Warrants to purchase aggregate of 370,263 shares of common stock to the investors
in the July 2015 Financing. The July 2015 Warrants become exercisable on January 22, 2016 at an exercise price of $8.17 per share.
The warrants require, at the option of the holder, a net-cash settlement following certain fundamental transactions (as defined
in the July 2015 Warrants) at the Company and therefore are classified as liabilities. The July 2015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On
December 7, 2015, the Company issued Series A warrants to purchase up to 1,052,624 shares of common stock and Series B warrants
to purchase up to 842,099 shares of common stock contained in December Offering. Series A Warrants have an exercise price of $3.80
per share and are exercisable at any time between December 7, 2015 and May 6, 2016. 852,624 shares of Series A warrants expired
on May 24, 2016, and no Series A Warrants remain outstanding as of December 31, 2016. Series B Warrants have an exercise price
of $4.75 per share and are exercisable at any time between December 7, 2015 and December 6, 2020. The Warrants require the issuance
of registered shares upon exercise, do not expressly preclude an implied right to cash settlement and are therefore accounted
for as derivative liabilities. The Company classifies these derivative warrant liabilities on the consolidated balance sheet
as a current liability.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December 31, 2016 and 2015 is as follows:
Date
of valuation December
31, 2016 December
31, 2015
Risk-free
interest rate 1.93% 0.16%
- 1.76%
Expected volatility 100% - 133.79% 100% - 115.35%
Expected life (in years) 3.93 - 4.06 0.3 - 5.1
Expected dividend yield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year ended December 31, 2016 and 2015 ($ in thousands):
Fair
Value of Level 3 financial liabilities
December
31, December
31,
Beginning
balance $ 2,959 $ -
Recognition
of warrant liabilities - 3,228
Fair
value adjustment of warrant liabilities (2,257 ) (269 )
Ending balance $ 702 $ 2,959 </t>
  </si>
  <si>
    <t>RPX License Agreement</t>
  </si>
  <si>
    <t>Rpx License Agreement</t>
  </si>
  <si>
    <t>Note
7. RPX License Agreement On
November 23, 2015, the Company and RPX Corporation (“RPX”) entered into a Patent License Agreement (the “RPX
License Agreement”) under which the Company granted RPX the right to sublicense various patent license rights to certain
RPX clients. The consideration to the Company included: (i) the transfer to the Company for cancellation of its remaining outstanding
Series I Redeemable Convertible Preferred Stock (the “Series I Preferred Stock”), as to which a $5,000,000 mandatory
redemption payment would have been due from the Company on or by December 31, 2015; (ii) the transfer to the Company for cancellation
of 13%, or 57,076 shares, of its Series H Convertible Preferred Stock (the “Series H Preferred Stock”) then held by
RPX, having a total carrying amount of $4,765,846 at the time the stock was issued to Rockstar; (iii) cancellation of the only
outstanding security interest on 101 of the Company’s patents and patent applications that originated at Nortel Networks
(“Nortel”) and were purchased by the Company from Rockstar, which security interest had previously been transferred
to RPX by Rockstar (“RPX Security Interest”); and (iv) $300,000 in cash to the Company. While the license granted
to RPX is non-exclusive and the duration of the license is for the life of the patents, the Company’s ongoing obligations
in the arrangement is to provide certain specific RPX licensors with a non-exclusive license to any new patents that may be acquired
by or exclusively licensed to the Company during the two-year period following the effective date of the agreement. Therefore,
the Company will recognize $0.6 million revenue ratably over the two-year period that it is obligated to provide these RPX licensees
with licenses to such new patents. During the year ended December 31, 2016 and 2015, the Company recorded approximately $290,000
and $31,000, respectively, in revenue related to the amortization of the license. On
May 23, 2016, the Company, and RPX, entered into a second, separate, Patent License Agreement (the “RPX License”)
under which the Company granted RPX the right to sublicense various patent rights only to current RPX clients (as of May 23, 2016).
In exchange for the rights granted by the Company under the RPX License, the Company received the following consideration: (i)
a cash payment made to the Company in May 2016 in the amount of $4,355,000; and (ii) cancellation of 100% of the remaining 381,967
shares of the Company’s outstanding Series H Convertible Preferred Stock currently held by RPX, having a total carrying
amount of $31,894,244 at the time the stock was issued to Rockstar Consortium US LP (“Rockstar”). In
consideration of the above, the Company granted RPX the rights to grant to its current clients: (i) a fully paid portfolio license,
to the extent such parties did not already have licenses to the Company’s patents; (ii) a covenant-not-to-sue current RPX
clients for supply of chipsets; (iii) a standstill of litigation involving any patents acquired in the next five years (“Standstill”). The
Company also granted to Alcatel-Lucent a license to the portfolio acquired from the Harris Corporation. Under
a separate agreement between the Company and RPX, the Company granted RPX the ability to grant to VTech Telecommunications Ltd.
(“VTech”) a sublicense for a fully paid portfolio license in exchange for an additional $20,000 in cash consideration. The
license granted under the terms of the RPX License described herein does not extend to entities/companies that are not clients
of RPX and provide chipsets or other hardware to current RPX clients. The
carrying value of Series H Convertible Preferred Stock on the extinguishment date was estimated at approximately $31.9 million.
The fair value on the same date was estimated at approximately $414,000 based upon equivalent common shares that the Series H
Convertible Preferred Stock could have converted into at the closing price on May 23, 2016. This resulted in the Company receiving
cash from RPX of $4.4 million, a deemed capital contribution of approximately $31.5 million, short term deferred revenue $1.1
million and long term deferred revenue of $3.7 million. A
summary of information with respect the RPX transaction on May 23, 2016 is as follows:
Assumptions
Stock price on May 22, 2016 $ 2.06
Series
H Assumptions
Series H Shares 381,967
Series H - Liquidation
preference $ 83.50
Series H -Carrying
value $ 31,894,245
Equivalent common shares
- Series H 201,035
Fair Value of Series
H preferred $ 414,133
Contribution/Deemed
dividend $ 31,480,112 The
deferred revenue will be amortized over a 5-year service period as the RPX License includes a standstill agreement which requires
Spherix to provide the licensee with the right to use any future acquired patents for five years. During the year ended December
31, 2016, the Company recorded approximately $587,000 in revenue related to the amortization of the license. ASC
260-10-S99-2, Effect on the Calculation of Earnings per Share for the Redemption or Induced Conversion of Preferred Stock</t>
  </si>
  <si>
    <t>Stockholders' Equity and Redeemable Convertible Preferred Stock</t>
  </si>
  <si>
    <t>Stockholders' Equity Note [Abstract]</t>
  </si>
  <si>
    <t>Note
8. Stockholders’ Equity and Redeemable Convertible Preferred Stock Amended
and Restated Certificate of Incorporation On
March 4, 2016, the Company implemented a Reverse Stock Split with a ratio of 1-for-19.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see Note 1). Common
Stock 2016
activity On
August 8, 2016, the Company closed on an underwritten public offering of 1,592,357 shares of the Company’s common stock
at a price to the public of $1.57 per share. Under the terms of the Underwriting Agreement, the Company granted the representative
of the underwriters a 30-day option to purchase up to 231,349 additional shares of its common stock (the 30-day underwriters option
expired unexercised). The net proceeds to the Company were $2.1 million, after deducting the underwriting discount and other estimated
offering expenses payable by the Company. 2015
activity On
July 15, 2015, the Company entered into a placement agency agreement with Chardan Capital Markets, LLC as placement agent (the
“Placement Agent”), relating to the July 2015 Financing, which was a registered direct offering to select institutional
Investors of 301,026 shares of the Company’s Common Stock, $0.0001 par value per share, and Common Stock Purchase Warrants
to purchase up to an aggregate of 370,263 shares of Common Stock. Pursuant
to the Placement Agency Agreement, the Company paid the Placement Agent a cash fee of 8.0% of the gross proceeds from the July
2015 Financing and $25,000 for its expenses related to the offering. The Placement Agent had no commitment to purchase any of
the shares of Common Stock or Warrants and was acting only as an agent in obtaining indications of interest from investors who
purchased the shares of Common Stock and Warrants directly from the Company. In
addition, on July 15, 2015, the Company and the investors in the July 2015 Financing entered into a securities purchase agreement
(the “Securities Purchase Agreement”) relating to the issuance and sale of the offered shares and the warrants. The
offered shares and warrants were sold in units, with each unit consisting of one-nineteenth of an Offered Share and a warrant
to purchase 0.06 shares of Common Stock. The purchase price per unit was $4.864. The warrants provide for an exercise price of
$8.17 per share and became exercisable on January 22, 2016 and have a term of five years thereafter. The exercise price of the
Warrants will also be adjusted in the event of stock splits and reverse stock splits. Except upon at least 61 days’ prior
notice from the holder to the Company, the holder will not have the right to exercise any portion of the Warrant if the holder,
together with its affiliates, would beneficially own in excess of 4.99% of the number of shares of the Company’s common
stock (including securities convertible into common stock) outstanding immediately after the exercise; provided, however, that
the holder may not increase this limitation at any time in excess of 9.99%. The
Securities Purchase Agreement further provides that, subject to certain exceptions, until the warrants issued in the July 2015
Financing are no longer outstanding, the Company will not affect or enter into a variable rate transaction. The Securities Purchase
Agreement also provides the investors an 18-month right of participation for an amount up to 100% of such subsequent financing
common stock (or common stock equivalents or a combination thereof), on the same terms and conditions of such transaction. The
net proceeds to the Company from the July 2015 Financing, after deducting Placement Agent fees and the Company’s estimated
offering expenses, and excluding the proceeds, if any, from the exercise of the Warrants, were approximately $1.3 million. The
July 2015 Financing closed on July 21, 2015. As disclosed in Note 6, the warrants issued in the July 2015 Financing were required
to be accounted for as derivative liabilities as a result certain net cash settlement provisions in control of the holder. As
a result, of the total net proceeds received, $985,000 was allocated to the warrants on the closing date of the July 2015 Financing. On
December 2, 2015, the Company entered into a purchase agreement with investors to sell an aggregate of 13.8 million Class A Units
(consisting of one-nineteenth of a share of Common Stock, a Series A Warrant and a Series B). Included in the sale were 1,240
Class B Units issuable to those investors whose purchase of Class A Units in this offering would otherwise result in such investor
beneficially owning more than 4.99% of the Company’s outstanding Common Stock immediately following the consummation of
the December 2015 Offering. Each Class B Unit consisted of one share of Series K Preferred Stock, with a stated value of $1,000
per share and convertible into shares of Common Stock (on a 1 for 263 basis) at the public offering price of the Class A Units,
together with the equivalent number of Series A warrants and Series B warrants as would have been issued to such purchaser if
they had purchased Class A Units based on the public offering price. The
Company received net proceeds of approximately $3.4 million from the December 2015 Offering after deducting placement agent fees
and offering expenses. The December 2015 Offering closed on December 7, 2015. Of the total proceeds received, $2.2 million were
allocated to the fair value of the warrants issued on the grant date. Beneficial
Conversion Feature In
the December 2015 Offering, the Company issued 1,240 shares of Series K Preferred Stock, together with Series A warrants for the
purchase of 326,313 shares of Common Stock and Series B warrants for the purchase of 261,051 shares of Common Stock contained
in the Class B Units (the “Class B Unit Warrants”). Series A Warrants have an exercise price of $3.80 per share and
are exercisable at any time between December 7, 2015 and May 6, 2016. Series B Warrants have an exercise price of $4.75 per share
and are exercisable at any time between December 7, 2015 and December 6, 2020. The
Company assessed the Series K Preferred Stock under ASC Topic 480, “Distinguishing Liabilities from Equity” (“ASC
480”), ASC Topic 815, “Derivatives and Hedging” (“ASC 815”), and ASC Topic 470, “Debt”
(“ASC 470”). The preferred stock contains an embedded feature allowing an optional conversion by the holder into common
stock which meets the definition of a derivative. However, the Company determined that the Series K Preferred Stock is an “equity
host” (as described by ASC 815) for purposes of assessing the embedded derivative for potential bifurcation and that the
optional conversion feature is clearly and closely associated to the preferred stock host; therefore, the embedded derivative
does not require bifurcation and separate recognition under ASC 815. The Company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As
of December 31, 2015 the Company recorded a deemed dividend of approximately $323,000 related to the beneficial conversion feature
with the issuance of the Series K Preferred Stock in the consolidated statements of operations. Preferred
Stock On
April 23, 2014, the Company filed a Certificate of Elimination with the Secretary of State of the State of Delaware eliminating
its Series B Convertible Preferred Stock, Series E Convertible Preferred Stock and Series F Convertible Preferred Stock and returning
them to authorized but undesignated shares of preferred stock. No shares of the foregoing series of preferred stock were
outstanding. On May 28, 2014, the Company designated 20,000,000 shares of preferred stock as Series J Convertible Preferred Stock
(“Series J Preferred Stock”). On December 2, 2015, the Company designated 1,240 shares of preferred stock as Series
K Convertible Preferred Stock (“Series K Preferred Stock”). The
Company had designated separate series of its capital stock as of December 31, 2016 and December 31, 2015 as summarized below:
Number
of Shares Issued
and
Outstanding as of
December
31, 2016 December
31, 2015 Par
Value Conversion
Ratio
Series
"A" - - $ 0.0001 N/A
Series
"C" - - 0.0001 0.05:1
Series
“D" 4,725 4,725 0.0001 0.53:1
Series “D-1" 834 834 0.0001 0.53:1
Series “F-1" - - 0.0001 0.05:1
Series
“H" - 381,967 0.0001 0.53:1
Series
“I” - - 0.0001 1.05:1
Series
“J” - - 0.0001 0.05:1
Series
“K” - 1,240 0.0001 263.16:1 Series
A Participating Preferred Stock The
Company’s board of directors has designated 500,000 shares of its preferred stock as Series A Participating Preferred Stock
(“Series A Preferred Stock”). 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the Company or to deprive its stockholders of their interest in the long-term value of the Company. These rights seek
to achieve these goals by forcing a potential acquirer to negotiate with the board of directors (or to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 Each
right entitles the registered holder to purchase nineteen one-hundredths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 The
rights will be exercisable only if a person or group acquires 10% or more of the Company’s common stock (subject to certain
exceptions stated in the plan) or announces a tender offer the consummation of which would result in ownership by a person or
group of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 As of December 31, 2016 and 2015, no shares of
Series A Preferred Stock were issued and outstanding. Series
C Convertible Preferred Stock On
March 6, 2013, the Company and certain investors that participated in the Company’s November 2012 private placement transaction
entered into separate Warrant Exchange Agreements pursuant to which those investors exchanged common stock purchase warrants for
229,337 shares of the Company’s Series C Convertible Preferred Stock (“Series C Preferred Stock”). Each
share of Series C Preferred Stock is convertible into one-nineteenth of a share of Common Stock at the option of the holder. The
Series C Preferred Stock was established on March 5, 2013 by the filing in the State of Delaware of a Certificate of Designation
of Preferences, Rights and Limitations of Series C Preferred Stock. In December 2015, the one remaining share of Series
C Preferred Stock was surrendered by the stockholder for cancellation. As of December 31, 2016 and 2015, no shares of Series
of Series C Preferred Stock remained issued and outstanding, respectively.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At no time may shares of
Series D Preferred Stock be converted if such conversion would cause the holder to hold in excess of 4.99% of issued and outstanding
Common Stock, subject to an increase in such limitation up to 9.99% of the issued and outstanding Common Stock on 61 days’
written notice to the Company. The conversion ratio of the Series D Preferred Stock is subject to adjustment in the
event of stock splits, stock dividends, combination of shares and similar recapitalization transactions. As
of December 31, 2016 and 2015, 4,725 shares of Series D Preferred Stock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ten- 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issued and outstanding Common Stock.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16 and 2015, 834 shares of Series D-1 Preferred Stock remained issued and outstanding. Series
F-1 Convertible Preferred Stock The
Company’s Series F-1 Convertible Preferred Stock (“Series F-1 Preferred Stock”) was established on November
22, 2013. Each share of Series F-1 Preferred Stock was convertible, at the option of the holder at any time, into one-nineteenth
of a share of Common Stock and had a stated value of $0.0001. Such conversion ratio was subject to adjustment in the
event of stock splits, stock dividends, combination of shares and similar recapitalization transactions. Each share of Series
F-1 Preferred Stock was entitled to 91% of the number of shares of Common Stock into which the Series F-1 was convertible (subject
to beneficial ownership limitations) and voted together with holders of Common Stock. The Company was prohibited from
effecting the conversion of the Series F-1 Preferred Stock to the extent that, as a result of such conversion, the holder would
beneficially own more than 9.99% in the aggregate of the issued and outstanding shares of Common Stock calculated immediately
after giving effect to the issuance of shares of Common Stock upon the conversion of the Series F-1 Preferred Stock. As
of December 31, 2016 and 2015, no shares of Series F-1 Preferred Stock remained issued and outstanding. Series
H Convertible Preferred Stock On
December 31, 2013, the Company designated 459,043 shares of preferred stock as Series H Preferred Stock. On December 31,
2013, the Company issued approximately $38.3 million of Series H Preferred Stock (or 459,043 shares) to Rockstar. Each share
of Series H Preferred Stock is convertible into ten-nineteenths of a share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H Preferred Stock are convertible and possess voting rights in accordance with its terms. On May 28, 2014,
20,000 shares of Series H Preferred Stock were converted into 10,526 shares of Common Stock. In
January 2015, Rockstar transferred its remaining outstanding Series H Preferred Stock to RPX Clearinghouse LLC, an affiliate of
RPX. According
to the RPX License Agreement disclosed in Note 7, on November 23, 2015, RPX transferred to the Company for cancellation 57,076
shares of Series H Preferred Stock then held by RPX, having a total carrying amount of $4,765,846 at the time the stock was issued
to Rockstar. In
connection with a second, separate, licensing agreement, on May 23, 2016, RPX transferred to the Company for cancellation of 100%
of the remaining 381,967 shares of Series H Preferred Stock held by RPX, having a total carrying amount of $31,894,244 at the
time the stock was issued to Rockstar (see Note 7 for further details). As
of December 31, 2016 and 2015, none and 381,967 shares of Series H Preferred Stock remained issued and outstanding, respectively. Series
I Redeemable Convertible Preferred Stock On
December 31, 2013, the Company designated 119,760 shares of preferred stock as Series I Preferred Stock. On December
31, 2013, the Company issued approximately $20 million (or 119,760 shares) of Series I Preferred Stock to Rockstar. Each
share of Series I Preferred Stock was convertible into twenty-nineteenths of a share of Common Stock and had a stated value of
$167.00. The conversion ratio was subject to adjustment in the event of stock splits, stock dividends, combination
of shares and similar recapitalization transactions. The holder was prohibited from converting the Series I Preferred
Stock to the extent that, as a result of such conversion, the holder beneficially owned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were convertible, subject to applicable beneficial ownership limitations. The
Series I Preferred Stock provided for a liquidation preference of $167.00 per share. The
Series I Preferred Stock contained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September 30, 2014, December 31, 2014, June 30,
2015 and December 31, 2015 (each, a “Partial Redemption Date” and each payment, a “Redemption Payment”). On
each Partial Redemption Date, the Company was required to pay the holder a Redemption Payment equal to the lesser of (i) such
number of shares of Series I Preferred Stock as had a stated value of $5.0 million; or (ii) such number of shares of Series I
Preferred Stock as should, together with all voluntary and mandatory redemptions and conversions to Common Stock occurring prior
to the applicable Partial Redemption Date, had an aggregate stated value of $5.0 million; or (iii) the remaining shares of Series
I Preferred Stock issued and outstanding if such shares had an aggregate stated value of less than $5.0 million, in an amount
of cash equal to its stated value plus all accrued but unpaid dividends, distributions and interest thereon, unless such holder
of Series I Preferred Stock, in its sole discretion, elected to waive such Redemption Payment or convert such shares of Series
I Preferred Stock (or a portion thereof) into Common Stock. No interest or dividends were payable on the Series I Preferred
Stock unless the Company failed to make the first $5.0 million Partial Redemption Payment due September 30, 2014, then interest
should accrue on the outstanding stated value of all outstanding shares of Series I Preferred Stock at a rate of 15% per annum
from January 1, 2014. The Company’s obligations to pay the Redemption Payments and any interest payments in connection
therewith were secured pursuant to the terms of a Security Agreement under which the Rockstar patent portfolio serves as collateral
security. No action can be taken under the Security Agreement unless the Company had failed to make a second redemption
payment of $5.0 million due December 31, 2014, which payment was made. The Security Agreement contains additional usual
and customary events of default under which the holder could take action, including a sale to a third party or reduction of secured
amounts via transfer of the Rockstar patent portfolio to the holder. Additionally,
in the event the Company consummated a Fundamental Transaction (as defined below), the Company should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 “Fundamental Transaction” means directly or indirectly, in one
or more related transactions: (a) the Company of any subsidiary realizes net proceeds from any financing, recovery, sale, license
fee or other revenue received by the Company (including on account of any intellectual property rights held by the Company and
not just in respect of the patents) during any fiscal quarter in an amount which would cause the cash or cash equivalents of the
Company to exceed $5,000,000, (b) the Company consolidates or merges with or into (whether or not the Company or any of its subsidiaries
is the surviving corporation) any other person, or (c) the Company or any of its subsidiaries sells, leases, licenses, assigns,
transfers, conveys or otherwise disposes of all or substantially all of its respective properties or assets to any other Person,
provided that, in the event of a Fundamental Transaction under clause (b) or (c), neither such Fundamental Transaction may proceed
without the consent of the holders holding a majority of the shares of Series I Preferred Stock unless (A) all shares of Series
I Preferred Stock held by the holders are redeemed with interest upon closing of such Fundamental Transaction, and (B) all shares
of Common Stock of the Company then held by the holders are redeemed or otherwise purchased for cash or freely tradable securities
of a publicly traded company at a price at or above the then-current market value of such Common Stock. The
shares of Series I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I Preferred Stock
are convertible and possess voting rights in accordance with its terms. In
January 2015, Rockstar transferred its remaining outstanding Series I Preferred Stock, as well as its other stock in the Company
to RPX Clearinghouse LLC. In
June 2015, the Company redeemed 5,601 shares of Series I Preferred Stock. In accordance with this redemption, the Company paid
RPX $0.9 million. On
November 23, 2015, as per RPX License Agreement disclosed in Note 7, RPX transferred to the Company for cancellation all remaining
29,940 shares of Series I Preferred Stock, as to which a $5,000,000 mandatory redemption payment would have been due from the
Company on or by December 31, 2015. As
of December 31, 2016 and 2015, no shares of Series I Preferred Stock remained issued and outstanding, respectively. Series
J Convertible Preferred Stock On
May 28, 2014, the Company designated 20,000,000 shares of preferred stock as Series J Preferred Stock. On May 28, 2014, the Company
entered into a placement agency agreement with Laidlaw &amp; Company (UK) Ltd., as the placement agent, which provided for the
issuance and sale in a registered direct public offering (the “Series J Offering”) by the Company of 10,000,000 shares
of Series J Preferred Stock which were convertible into a total of 526,315 shares of Common Stock. The Series J Preferred Stock
in the Series J Offering was sold at a public offering price of $2.00 per share. The net offering proceeds to the Company from
the sale of the shares were approximately $18.4 million, after deducting placement agent fees ($1.32 million), legal fees ($0.18
million) and escrow fee ($0.04 million). The sale of the Series J Preferred Stock was made pursuant to a subscription agreement
between the Company and certain investors in the Series J Offering. The
shares of Series J Preferred Stock carry a liquidation preference equal to the greater of (i) the stated value or (ii) the amount
the holder would receive as a holder of Common Stock if such holder had converted the Series J Preferred Stock immediately prior
to such liquidation, dissolution or winding up. Each holder of Series J Preferred Stock is entitled to vote on all matters submitted
to stockholders of the Company and is entitled to a vote of 67.3% of the number of votes for each share of Common Stock into which
the Series J Preferred Stock is convertible owned at the record date for the determination of stockholders entitled to vote on
such matter. Subject to certain ownership limitations as described below, shares of Series J Preferred Stock are convertible at
any time at the option of the holder into shares of Common Stock in an amount equal to one-nineteenths of a share of Common Stock
for each one share of Series J Preferred Stock surrendered. Subject to limited exceptions, holders of shares of Series
J Preferred Stock do not have the right to convert any portion of their Series J Preferred Stock that would result in the holder,
together with its affiliates, beneficially owning in excess of 9.99% of the number of shares of Common Stock outstanding immediately
after giving effect to its conversion; notwithstanding the foregoing, some Investors elected to have the 9.99% beneficial ownership
limitation to initially be 4.99%. As
of December 31, 2016 and 2015, no shares of Series J Preferred Stock are issued and outstanding. Series
K Convertible Preferred Stock On
December 2, 2015, the Company designated 1,240 shares of preferred stock as Series K Preferred Stock. On December 7,
2015, the Company issued 1,240 shares of Series K Preferred Stock in December 2015 Offering. Each share of Series K
Preferred Stock is convertible into five thousand-nineteenths of a share of Common Stock and has a stated value of $1,000. The
conversion ratio is subject to adjustment in the event of stock splits, stock dividends, combination of shares and similar recapitalization
transactions. The Series K Preferred do not generally have any voting rights but are convertible into shares of Common Stock.
At no time may shares of Series K Preferred Stock be converted if such conversion would cause the holder to hold in excess of
4.99% of the issued and outstanding Common Stock, subject to an increase in such limitation up to 9.99% of the issued and outstanding
Common Stock on 61 days’ written notice to the Company. The conversion ratio of the Series K Preferred Stock
is subject to adjustment in the event of stock splits, stock dividends, combination of shares and similar recapitalization transactions. Since
January 1, 2016, stockholders have converted 1,240 shares of Series K Preferred Stock into 326,315 shares of Common Stock. As
of December 31, 2016 and 2015, none and 1,240 shares, respectively, of Series K Preferred Stock are issued and outstanding. Warrants A
summary of warrant activity for year ended December 31, 2016 is presented below:
Warrants Weighted
Average Exercise Price Total
Intrinsic Value Weighted
Average Remaining Contractual Life (in years)
Outstanding as of December
31, 2015 2,304,888 $ 7.98 $ - 2.83
Exercised (200,000 ) 3.80
Expired (854,577 ) -
Outstanding as of December 31, 2016 1,250,311 $ 9.21 3.91
Exercisable as of December 31, 2016 1,250,311 $ 9.21 $ - 3.91 Stock
Options 2012
Plan In
late 2012, the Company adopted the 2012 Equity Incentive Plan (the “2012 Plan”) which permits issuance of incentive
stock options, non-qualified stock options and restricted stock. The 2012 Plan replaced a prior incentive stock plan. At December
31, 2016, there were 282 fully vested options outstanding and 239 shares available for grant under the 2012 Plan. 2013
Plan In
April 2013, the Company’s board of directors adopted the Spherix Incorporated 2013 Equity Incentive Plan (the “2013
Plan”), an omnibus equity incentive plan pursuant to which the Company may grant equity and cash and eq</t>
  </si>
  <si>
    <t>Related Party Transactions</t>
  </si>
  <si>
    <t>Related Party Transactions [Abstract]</t>
  </si>
  <si>
    <t>Note
9. Related Party Transactions Executive
Officer Agreements 2016
activity On
May 20, 2016, the Company entered into a new employment agreement with the Company’s CEO, Anthony Hayes (the “Employment
Agreement”) retroactively effective to April 1, 2016. Pursuant to the terms of the Agreement, Mr. Hayes will be paid an
annual base salary of $350,000 (“Base Salary”) and a target annual bonus opportunity equal to a maximum of 100% of
the Base Salary upon the achievement of certain milestones as agreed to by the Compensation Committee of the Board of Directors.
There has been no increase in the dollar amounts of the base salary or maximum target bonus amounts from the prior effective employment
agreement of Mr. Hayes. In the event that Mr. Hayes’ employment is terminated by the Company without “cause”
or by Mr. Hayes for “good reason” (each as defined in the Employment Agreement), Mr. Hayes will be entitled to receive,
subject to his execution and non-revocation of a separation and release agreement, a separation payment in the amount of one year’s
base salary at the then-current rate payable, plus any payment on a pro-rated basis for any bonus earned in connection with any
bonus plan to which he was a participant at the date of such termination within thirty days of such termination. The
employment agreement with Mr. Hayes also contains customary confidentiality, noncompetition, non-solicitation and non-disparagement
provisions. In
addition, as previously disclosed, Mr. Hayes was granted an award of restricted stock units totaling 118,512 shares of common
stock. One-half of the grant shall vest if as of December 31, 2016, the Corporation has pro-forma cash of at least five million
dollars ($5,000,000) (cash plus any cash used for a Board-approved extraordinary acquisition or transaction reconstituting the
Company’s core operations, less accrued bonuses) and one-half shall vest upon the achievement of certain agreed milestones.
As of December 31, 2016, 59,256 restricted stock units were vested and 59,256 restricted stock units were forfeited. On
August 24, 2016, the Board of Directors of the Company appointed Mr. Eric Weisblum to serve as director of the Company, effective
upon his acceptance of such position. Mr. Weisblum is currently appointed as a member of the Audit, Compensation and Nominating
committees. There is no written agreement or understanding between Mr. Weisblum and any other person pursuant to which Mr. Weisblum
was appointed as a director. Mr. Weisblum is not a party to any transactions that would require disclosure under Item 404(a) of
Regulation S-K and has not entered into any material plan, contract, arrangement or amendment in connection with his election
to the Board. Mr. Weisblum is eligible to participate in all compensatory arrangements from time to time in effect for the Company’s
other Board members. 2015
activity As
it relates to Mr. Hayes 2014 annual bonus, during the year ended December 31, 2014, the Compensation Committee of the Board of
Directors (the “Board”) approved a bonus payout of $175,000 for services provided in 2014. The Company
has included such bonus in accrued expenses on the consolidated balance sheet as of December 31, 2014. Mr. Hayes waived the receipt
of this accrued bonus during the year ended December 31, 2015. In
February 2015, the members of the Compensation Committee established milestones related to the target bonus per the Employment
Agreement (a “Target Bonus”) for the Company’s Chief Executive Officer, Mr. Anthony Hayes. The amount of the
Target Bonus per the Agreement is (i) $350,000 in cash, which shall be payable in a single lump-sum payment promptly following
the consummation of a Qualifying Strategic Transaction (or series of transactions), and (ii) a discretionary bonus to be determined
by the Compensation Committee, in its sole discretion, prior to the earlier of a proxy solicitation in 2015 in relation to a qualifying
strategic transaction(s) or the consummation thereof. Qualifying Strategic Transactions were defined as transaction(s) that would
provide gross proceeds or borrowing capacity of at least $12.0 million to the Company. The Target Bonus of $350,000 was included
in accrued salaries and benefits in the first quarter of 2015 as management determined at that time it was probable that a Qualifying
Strategic Transaction would occur. In December 2015, the members of Compensation Committee reviewed the 2015 achievements and
deemed that Mr. Hayes achieved the criteria for his 2015 Target Bonus by consummating a number of strategic transactions prior
to December 31, 2015 that together reached the applicable bonus threshold. The Company accrued Mr. Hayes’ $350,000 bonus
under accrued salaries and benefits on the consolidated balance sheets, paid it to him in cash in January 2016. On
January 6, 2014, the Company’s Board appointed Richard Cohen as its Chief Financial Officer, and Michael Pollack resigned
as the interim Chief Financial Officer of the Company, effective January 3, 2014. Mr. Cohen was served as the Company’s
Chief Financial Officer pursuant to an agreement with Chord Advisors, LLC (“Chord”), of which Mr. Cohen was Chairman.
In consideration for Mr. Cohen’s services, the Company agreed to pay Chord a monthly fee of $20,000, $5,000 of which was
initially payable in shares of the Company’s common stock. In April 2014, the Company modified this agreement to pay Chord
a monthly fee of $20,000 in cash. The previous $15,000 payable in shares was forgiven by Chord. On
June 30, 2015, the Board of the Company accepted the resignation of Richard Cohen as Chief Financial Officer of the Company, effective
immediately. In connection therewith, the Company amended and restated its consulting agreement with Chord, an advisory firm that
provides the Company with certain accounting services, such that it would continue to provide the Company with certain financial
accounting and advisory services, with the monthly fee to Chord reduced from $20,000 to $10,000 per month since its affiliate
would no longer serve as the Company’s Chief Financial Officer. In
connection with the resignation of Mr. Cohen, on June 30, 2015, the Board of Directors appointed Frank Reiner as the Interim Chief
Financial Officer of the Company, effective immediately. Pursuant to Mr. Reiner’s employment agreement with the Company,
dated as of March 14, 2014, as amended, the term of Mr. Reiner’s employment is one year and automatically extends for additional
one-year terms unless no less than 60 days’ prior written notice of non-renewal is given by Mr. Reiner or the Company. Mr.
Reiner’s base salary under his employment agreement was $235,000 per year, but in connection with being named Interim Chief
Financial Officer, the Board of Directors authorized an amendment to Mr. Reiner’s employment agreement to increase Mr. Reiner’s
base salary to $271,000. Mr. Reiner is also entitled to receive an annual bonus if the Compensation Committee of the Board determines
that performance targets have been met. The amount of the annual bonus is determined based on the Company’s gross proceeds
from certain monetization of the Company’s intellectual property. Mr. Reiner is also eligible to participate in all employee
benefits plans from time to time in effect for the Company’s other senior executive officers. In December 2015, the members
of the Compensation Committee determined that, under Mr. Reiner’s employment agreement, the Company has the obligation to
pay Mr. Reiner $60,000 in shares of common stock in respect of his performance for the 2015 fiscal year. The Company will also
pay Mr. Reiner an annual bonus of $40,000 in cash in respect of his 2015 performance. For the 2014 fiscal year, Mr. Reiner achieved
the target for an annual bonus of $20,000 in cash and $20,000 in shares of common stock. The payment was deferred in 2015. The
common stock portion of 2014 bonus shall be paid in cash lieu of in common stock. The Company accrued Mr. Reiner’s 2014
and 2015 cash bonus under accrued salaries and benefits on the consolidated balance sheets. In January 2016, the Company paid
Mr. Reiner $80,000 in cash. On
August 10, 2015, the Company entered into a consulting agreement with Mr. Howard E. Goldberg (d/b/a Forward Vision Associates,
of which Mr. Goldberg is the sole proprietor and owner), on an independent contractor basis, pursuant to which Mr. Goldberg will,
among other services, provide advisory services to the Company in areas including licensing, litigation and business strategies.
The Company will pay Mr. Goldberg an agreed upon quarterly retainer amount of $20,400 (calculated on an hourly basis) and, if
applicable, upon exhaustion of each quarterly retainer, at an hourly rate to be paid in equity (for the first 50 hours above the
quarterly retainer), and subsequently (if applicable) at an hourly rate thereafter in cash. The Company will reimburse Mr. Goldberg
for actual out-of-pocket expenses. The consulting agreement with Mr. Goldberg has an initial term of one year, unless consultant
has completed the desired services by an earlier date or unless the agreement is earlier terminated pursuant to its terms. The
consulting agreement with Mr. Goldberg may be extended by written agreement of both the Company and consultant. For the year ended
December 31, 2016 and 2015, the Company incurred $80,800 and $42,287, respectively, consulting expenses related to this agreement.
Mr. Goldberg was also appointed as a director of the Company. Mr. Goldberg resigned as a director of the Company on October 26,
2016 and as of August 2016, Mr. Goldberg no longer serves as a consultant to the Company.</t>
  </si>
  <si>
    <t>Assignment and Assumption of Rights Agreement with TOI</t>
  </si>
  <si>
    <t>Assignment And Assumption Of Rights Agreement With Toi</t>
  </si>
  <si>
    <t xml:space="preserve">Note
10. Assignment and Assumption of Rights Agreement with TOI On
June 16, 2012, the Company and Transfer Online, Inc. (“TOI”) entered into an Assignment and Assumption of Rights Agreement
(the “Assignment”) to that certain Rights Agreement, effective January 1, 2013 (valid through December 31, 2017, referred
to herein as the “Rights Agreement”) originally entered into between the Company and Equity Stock Transfer (“EST”),
and previously filed by the Company on Form 8-K with the Securities and Exchange Commission on January 30, 2013. The Assignment
of the Rights Agreement replaced EST as the Rights Agent and to appoint TOI as the successor Rights Agent on July 15, 2016. </t>
  </si>
  <si>
    <t>Commitments and Contingencies</t>
  </si>
  <si>
    <t>Commitments and Contingencies Disclosure [Abstract]</t>
  </si>
  <si>
    <t>Note
11. Commitments and Contingencies Financing
of Directors’ and Officers’ Insurance The
Company financed its Directors’ and Officers’ insurance policy for approximately $0.2 million. Payments
are due monthly and the policy is for 12 months. Finance charges for the 12-month period are nominal. As
of December 31, 2016, the Company owed approximately $0.1 million and such amounts were recorded in accrued expenses. The Company
has made regular payments in accordance with this insurance policy. Leases Future
minimum rental payments required as of December 31, 2016, including Bethesda office lease obligation are as follows ($ in thousands):
Lease
Payments
Year Ended December 31, 2017 220
Year Ended December
31, 2018 45
$ 265 Legal
Proceedings In
the ordinary course of business, the Company actively pursues legal remedies to enforce its intellectual property rights and to
stop unauthorized use of use technology. From time to time, the Company may be involved in various claims and counterclaims and
legal actions arising in the ordinary course of business. There were no pending material claims or legal matters as of the date
of this report other than the following matters: Spherix
Incorporated v. Uniden Corporation et al., Case No. 3:13-cv-03496-M, in the United States District Court for the Northern District
of Texas On
August 30, 2013, we initiated litigation against Uniden Corporation and Uniden America Corporation (collectively
“Uniden”) in Spherix Incorporated v. Uniden Corporation et al inter partes Markman Spherix Incorporated v. VTech Telecommunications Ltd. et
al. Markman International
License Exchange of America, LLC v. Fairpoint Communications, Inc., Case No. 1:16-cv-00305-RGA, in the United States District
Court for the District of Delaware On
April 26, 2016, we initiated litigation against Fairpoint Communications, Inc. in Spherix Incorporated v. Fairpoint Communications,
Inc. International
License Exchange of America, LLC Litigations Under
our Monetization Agreement with Equitable, ILEA has filed the patent infringement litigations listed below. The defendants in
these cases have not yet filed answers to the complaints.
o On August 12, 2016, litigation against Cincinnati
Bell, Inc., case number 1:16-cv-00715-RGA, in the U.S. District Court for the District of Delaware, related to alleged infringement
of U.S. Patent No. RE40,999 (“the ‘999 patent”), U.S. Patent No. 6,970,461, and U.S. Patent No. 7,478,167.
On March 8, 2017, Cincinnati Bell filed a motion to dismiss, alleging lack of personal jurisdiction and improper venue.
o On August 12, 2016, litigation against Frontier
Communications Corporation, case number 1:16-cv-00714-RGA, in the U.S. District Court for the District of Delaware, related
to alleged infringement of the ‘999 patent.
o On August 12, 2016, litigation against Echostar
Corporation, case number 1:16-cv-00716-RGA, in the U.S. District Court for the District of Delaware, related to alleged infringement
of the ‘999 patent.
o On August 15, 2016, litigation against ATN International,
Inc. Commnet Wireless, LLC Choice Communications LLC, and Choice Communications, LLC (“Choice Wireless”), case
number: 1:16-cv-00718-RGA, in the U.S. District Court for the District of Delaware, related to alleged infringement of the
‘999 patent.
o On August 15, 2016, litigation against Sprint
Corporation and Clearwire Corporation case number 1:16-cv-00719-RGA, in the U.S. District Court for the District of Delaware,
related to alleged infringement of the ‘999 patent.
o On August 16, 2016, litigation against ViaSat,
Inc., case number 1:16-cv-00720-RGA, in the U.S. District Court for the District of Delaware, related to alleged infringement
of the ‘999 patent. On March 7, 2017, ViaSat filed a motion to dismiss, alleging failure to state a plausible claim
of patent infringement.
o On September 9, 2016, litigation against Fortinet
Inc., case number 1:16-cv-00795-RGA, in the U.S. District Court for the District of Delaware, related to alleged infringement
of the ‘999 patent. On March 7, 2017, Fortinet filed its answer to the Complaint.
o On September 9, 2016, litigation against GTT
Communications, Inc., case number 1:16-cv-00796-RGA, in the U.S. District Court for the District of Delaware, related to alleged
infringement of the ‘999 patent.
o On November 22, 2016, litigations against Alcatel-Lucent
SA and Alcatel-Lucent USA Inc., case number 1:16-cv-01077-RGA, in the U.S. District Court for the District of Delaware, related
to alleged infringement of the ‘999 patent and U.S. Patent Nos. 7,158,515; 6,222,848; 6,578,086; and 6,697,325. Counterclaims In
the ordinary course of business, we, or with our wholly-owned subsidiaries or monetization partners, will initiate litigation
against parties whom we believe have infringed on our intellectual property rights and technologies. The initiation of such litigation
exposes us to potential counterclaims initiated by the defendants. Currently, there are no counterclaims pending against us. In
the event such counterclaims are filed, we can provide no assurance that the outcome of these claims will not have a material
adverse effect on our financial position and results from operations.</t>
  </si>
  <si>
    <t>Income Taxes</t>
  </si>
  <si>
    <t>Income Tax Disclosure [Abstract]</t>
  </si>
  <si>
    <t>Note
12. Income Taxes The
income tax provision consists of the following ($ in thousands):
dollars
in thousands
As
of December 31,
2016 2015
Federal
Current $ - $ -
Deferred 3,578 16,374
Increase in valuation
allowance 3,578 (16,374 )
State and local
Current - -
Deferred (50 ) 837
Increase in valuation
allowance 50 (837 )
Change
in Valuation Allowance (3,578 ) (17,211 )
Income
Tax Provision (Benefit) $ - - The
following is a reconciliation of the U.S. federal statutory rate to the effective income tax rates for the years ended December
31, 2016 and 2015:
For
the years ended December 31,
2016 2015
U.S. Statutory
Federal Rate 34.00 % 34.00 %
State Taxes, Net of
Federal Tax Benefit 2.97 % 2.52 %
Other Permanent Differencee 1.01 % 0.01 %
State rate change effect 6.88 % -0.75 %
Fair Value of Warrants 11.85 % 0.00 %
Increase
due to change in NOL and other true ups (1.47 )% -2.35 %
Change
in Valuation Allowance - 55.25 % -33.43 %
Income
Taxes Provision (Benefit) 0.0 0.0 At
December 31, 2016 and 2015, the Company’s deferred tax assets and liabilities consisted of the effects of temporary differences
attributable to the following ($ in thousands):
dollars
in thousands
As
of December 31,
2016 2015
Deferred tax assets:
Net-operating
loss carryforward $ 12,971 $ 10,290
Stock
based compensation 8,413 8,101
Patent
portfolio and other 17,796 17,211
Total Deferred Tax
Assets 39,180 35,602
Valuation
allowance (39,180 ) (35,602 )
Deferred
Tax Asset, Net of Allowance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6 and 2015. As of December 31, 2016, the change in valuation allowance is approximately
$6.0 million. As
of December 31, 2016, the Company had federal and state net operating loss carryovers (“NOLs”) of approximately $37.5
million, which expire from 2029 through 2036. The NOL carryover may be subject to limitation under Internal Revenue Code
section 382, should there be a greater than 50% ownership change as determined under the regulations. The Company’s net
operating loss includes approximately $3.0 million of previously unidentified loss benefits, net of limitations under section 382
of the Internal Revenue Code and similar state provisions. The deferred tax asset balance at December 31, 2015 and related valuation
allowance has been revised to include the amount of the benefit. The Company has determined that the amount of the revision is
insignificant to the Company’s previously reported financial position and results of operations. The effect of any subsequent
ownership change may lower annual limitation and further decrease available NOL carryover utilization.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6 and 2015,
no liability for unrecognized tax benefit was required to be reported. No interest or penalties were recorded during the years
ended December 31, 2016 and 2015. The Company does not expect any significant changes in its unrecognized tax benefits in the
next year. The Company files U.S. federal and state income tax returns. As of December 31, 2016, the Company’s U.S. and
state tax returns (California, Delaware, Maryland, New York, New York City Pennsylvania and Texas) remain subject to examination
by tax authorities beginning with the tax return filed for the year ended December 31, 2013. At this time, the Company's 2013
federal tax return has been selected for examination by the Internal Revenue Service. The Company believes that its income tax
positions would be sustained upon an audit and does not anticipate any adjustments that would result in material changes to its
consolidated financial position.</t>
  </si>
  <si>
    <t>Subsequent Events</t>
  </si>
  <si>
    <t>Subsequent Events [Abstract]</t>
  </si>
  <si>
    <t>Note
13.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t>
  </si>
  <si>
    <t>Summary of Significant Accounting Policies (Policies)</t>
  </si>
  <si>
    <t>Basis of Presentation and Principles of Consolidation</t>
  </si>
  <si>
    <t xml:space="preserve">Basis
of Presentation and Principles of Consolidation The
accompanying consolidated financial statements include the accounts of the Company and its wholly-owned subsidiaries, Nuta Technology
Corp. (“Nuta”), Spherix Portfolio Acquisition II, Inc. (“SPXII”), Guidance IP, LLC (“Guidance”),
Directional IP, LLC (“Directional”), Spherix Management Services, LLC (“SMS”) and NNPT, LLC (“NNPT”). All
significant intercompany balances and transactions have been eliminated in consolidation </t>
  </si>
  <si>
    <t>Use of Estimate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egment</t>
  </si>
  <si>
    <t>Segments The
Company operates in one operating segment and, accordingly, no segment disclosures have been presented herein.</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6 and 2015, the Company had $0.1 million in cash and cash equivalents. The Company has not experienced any
losses in such accounts and believes it is not exposed to any significant credit risk on cash.</t>
  </si>
  <si>
    <t>Marketable Securities</t>
  </si>
  <si>
    <t>Marketable
Securities Marketable
securities are classified as trading and are carried at fair value. The Company’s marketable securities consist of
corporate bonds and highly liquid mutual funds and exchange-traded &amp; closed-end funds which are valued at quoted market
prices. During the year ended December 31, 2016 and 2015, the Company incurred realized losses of approximately $95,000 and
$91,000, respectively, and unrealized loss of approximately $243,000 and unrealized gains of approximately $19,000,
respectively, on its investments in marketable securities, which are included in other income, net on the consolidated
statements of operations. In addition, during the year ended December 31, 2016 and 2015, the Company earned dividend
income of approximately $19,000 and $52,000, respectively, which is included in other income, net on the consolidated
statement of operations. The Company reinvested such dividend income into its marketable securities during the years
ended December 31, 2016 and 2015. The market value of marketable securities held as of December 31, 2016 and 2015 were $6.0
million and $3.4 million, respectively.</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t>
  </si>
  <si>
    <t>Impairment of Long-lived Assets (Including Patent Assets)</t>
  </si>
  <si>
    <t>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Due to the decline in stock price which the Company considered a triggering
event, at December 31, 2015, the Company performed an additional impairment test for intangible assets. During the year ended
December 31, 2015, the Company recorded a $38.9 million of impairment charges to its intangible assets. Due to the continuous
decline in stock price during 2016, the Company performed an additional impairment test for intangible assets at December 31,
2016 and recorded $2.7 million of impairment charges to its intangible assets (see Note 5).</t>
  </si>
  <si>
    <t>Convertible Preferred Stock</t>
  </si>
  <si>
    <t>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As the convertible preferred stock may be
converted immediately, the Company recognized the BCF as a deemed dividend in the consolidated statements of operations.</t>
  </si>
  <si>
    <t>Treasury Stock</t>
  </si>
  <si>
    <t>Treasury
Stock The
Company accounts for the treasury stock using the cost method, which treats it as a reduction in stockholders’ equity.</t>
  </si>
  <si>
    <t>Goodwill</t>
  </si>
  <si>
    <t>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ccounting Standards
Codification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 During the year ended December 31, 2015,
the Company recorded a $1.7 million of impairment charge to its goodwill. There was no goodwill impairment in 2016.</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general, revenue arrangements provide for the payment of contractually determined fees in consideration for the grant of certain
intellectual property rights for patented technologies owned by the Company. These rights may include some combination of the
following: (i) the grant of a non-exclusive, retroactive and future license,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t>
  </si>
  <si>
    <t>Inventor Royalties</t>
  </si>
  <si>
    <t>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Accounting for Warrants</t>
  </si>
  <si>
    <t>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6).</t>
  </si>
  <si>
    <t>Stock-based Compensation</t>
  </si>
  <si>
    <t xml:space="preserve">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 </t>
  </si>
  <si>
    <t>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Net Loss Per Share</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December 31,
2016 2015
Basic earnings per share
Numerator:
Net
Loss $ (6,476 ) $ (51,465 )
Deemed
dividend related to immediate accretion of beneficial conversion feature of convertible preferred stock - (323 )
Deemed
capital contribution on extinguishment of preferred stock 31,480 9,485
Net
income (loss) available to common stockholders $ 25,004 $ (42,303 )
Denominator:
Weighted
average number of common shares outstanding, 3,700,090 1,693,365
Earnings per basic share:
Net
Loss $ (1.75 ) $ (30.39 )
Deemed
dividend related to immediate accretion of beneficial conversion feature of convertible preferred stock - (0.19 )
Deemed
capital contribution on extinguishment of preferred stock 8.51 5.60
Net
income (loss) available to common stockholders $ 6.76 $ (24.98 )
Dilutive earnings per share
Numerator:
Net
Loss $ (6,476 ) $ (51,465 )
Deemed
dividend related to immediate accretion of beneficial conversion feature of convertible preferred stock - (323 )
Deemed
capital contribution on extinguishment of preferred stock 31,480 9,485
Net
income (loss) available to common stockholders $ 25,004 $ (42,303 )
Denominator:
Weighted
average basic shares outstanding, 3,700,090 1,693,365
Weighted average effect of dilutive securities
Employee
stock options 296 -
Convertible
preferred stock 130,562 -
Restricted
stock units 7,418 -
Weighted
average diluted shares outstanding 3,838,366 1,693,365
Earnings per diluted share:
Net
Loss $ (1.69 ) $ (30.39 )
Deemed
dividend related to immediate accretion of beneficial conversion feature of convertible preferred stock - (0.19 )
Deemed
capital contribution on extinguishment of preferred stock 8.20 5.60
Net
income (loss) available to common stockholders $ 6.51 $ (24.98 ) Securities
that could potentially dilute loss per share in the future that were not included in the computation of diluted loss per share
at December 31, 2016 and 2015 are as follows:
As
of December 31,
2016 2015
Convertible
preferred stock 2,926 530,277
Warrants to purchase
common stock 1,251,709 2,304,888
Options
to purchase common stock 309,037 289,380
Total 1,563,672 3,124,545 </t>
  </si>
  <si>
    <t>Recent Accounting Pronouncements</t>
  </si>
  <si>
    <t>Recent
Accounting Pronouncements In
May 2014, the Financial Accounting Standards Board (“FASB”) issued Accounting Standards Update (“ASU”)
No. 2014-09, Revenue from Contracts with Customers In
June 2014, the FASB issued ASU No. 2014-12, Compensation - Stock Compensation (Topic 718): Accounting for Share-Based Payments
When the Terms of an Award Provide That a Performance Target Could Be Achieved after the Requisite Service Period In
August 2014, the FASB issued ASU 2014-15, Presentation of Financial Statements Going Concern (Subtopic 205-40) - Disclosure
of Uncertainties about an Entity’s Ability to Continue as a Going Concern In
November 2015, the FASB issued ASU No. 2015-17, Balance Sheet Classification of Deferred Taxes In
January 2016, the FASB issued ASU No. 2016-01, Recognition and Measurement of Financial Assets and Financial Liabilities In
February 2016, the FASB issued ASU No. 2016-02, Leases (Topic 842) Leases (Topic
840) In
March 2016, the FASB issued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une 2016, the FASB issued ASU No. 2016-13, Financial Instruments - Credit Losses: Measurement of Credit Losses on Financial
Instruments In
August 2016, the FASB issued ASU No. 2016-15, Statement of Cash Flows - Classification of Certain Cash Receipts and Cash
Payments In
January 2017, the FASB issued ASU No. 2017-04, Intangibles - Goodwill and Other (Topic 350): Goodwill Impairment</t>
  </si>
  <si>
    <t>Summary of Significant Accounting Policies (Tables)</t>
  </si>
  <si>
    <t>Estimated useful lives</t>
  </si>
  <si>
    <t>The
Company computes depreciation and amortization under the straight-line method and typically over the following estimated useful
lives of the related assets:
 Office furniture and equipment 3 to 10 years
 Computer hardware and software 3 to 5 years</t>
  </si>
  <si>
    <t>Schedule of earnings (loss) per share</t>
  </si>
  <si>
    <t>The
following table summarizes the earnings (loss) per share calculation (in thousands, except per share amount):
For
the Years Ended December 31,
2016 2015
Basic earnings per share
Numerator:
Net
Loss $ (6,476 ) $ (51,465 )
Deemed
dividend related to immediate accretion of beneficial conversion feature of convertible preferred stock - (323 )
Deemed
capital contribution on extinguishment of preferred stock 31,480 9,485
Net
income (loss) available to common stockholders $ 25,004 $ (42,303 )
Denominator:
Weighted
average number of common shares outstanding, 3,700,090 1,693,365
Earnings per basic share:
Net
Loss $ (1.75 ) $ (30.39 )
Deemed
dividend related to immediate accretion of beneficial conversion feature of convertible preferred stock - (0.19 )
Deemed
capital contribution on extinguishment of preferred stock 8.51 5.60
Net
income (loss) available to common stockholders $ 6.76 $ (24.98 )
Dilutive earnings per share
Numerator:
Net
Loss $ (6,476 ) $ (51,465 )
Deemed
dividend related to immediate accretion of beneficial conversion feature of convertible preferred stock - (323 )
Deemed
capital contribution on extinguishment of preferred stock 31,480 9,485
Net income
(loss) available to common stockholders $ 25,004 $ (42,303 )
Denominator:
Weighted
average basic shares outstanding, 3,700,090 1,693,365
Weighted average effect of dilutive securities
Employee
stock options 296 -
Convertible
preferred stock 130,562 -
Restricted
stock units 7,418 -
Weighted
average diluted shares outstanding 3,838,366 1,693,365
Earnings per diluted share:
Net
Loss $ (1.69 ) $ (30.39 )
Deemed
dividend related to immediate accretion of beneficial conversion feature of convertible preferred stock - (0.19 )
Deemed
capital contribution on extinguishment of preferred stock 8.20 5.60
Net income
(loss) available to common stockholders $ 6.51 $ (24.98 )</t>
  </si>
  <si>
    <t>Schedule of potentially dilute loss per share</t>
  </si>
  <si>
    <t xml:space="preserve">Securities
that could potentially dilute loss per share in the future that were not included in the computation of diluted loss per share
at December 31, 2016 and 2015 are as follows:
As
of December 31,
2016 2015
Convertible
preferred stock 2,926 530,277
Warrants to purchase
common stock 1,251,709 2,304,888
Options
to purchase common stock 309,037 289,380
Total 1,563,672 3,124,545 </t>
  </si>
  <si>
    <t>Property and Equipment (Tables)</t>
  </si>
  <si>
    <t>Schedule of property and equipment</t>
  </si>
  <si>
    <t xml:space="preserve">The
components of property and equipment as of December 31, 2016 and 2015, at cost are ($ in thousands):
December
31,
2016 2015
Computers $ 16 $ 12
Office furniture and
equipment 97 97
Leasehold
improvements 229 229
Total cost 342 338
Accumulated
depreciation and amortization (336 ) (333 )
Property
and equipment, net $ 6 $ 5 </t>
  </si>
  <si>
    <t>Intangible Assets (Tables)</t>
  </si>
  <si>
    <t>Schedule of intangible assets</t>
  </si>
  <si>
    <t xml:space="preserve">The
net carrying amounts related to acquired intangible assets as of December 31, 2016 are as follows ($ in thousands):
Net
Carrying Amount Weighted
average
Patent
Portfolios at December 31, 2014, net $ 55,004 5.62
Amortization
expenses (6,317 )
Impairment
loss (38,888 )
Patent Portfolios and
Patent Rights at December 31, 2015, net $ 9,799 4.63
Amortization
expenses (2,135 )
Impairment
loss (2,713 )
Patent
Portfolios and Patent Rights at December 31, 2016, net $ 4,951 3.65 </t>
  </si>
  <si>
    <t>Schedule of amortization to acquired intangible assets</t>
  </si>
  <si>
    <t xml:space="preserve">The
amortization expenses related to acquired intangible assets for the years ended December 31, 2016 and 2015 are as follows ($ in
thousands):
For
the Years Ended December 31,
Date
Acquired and Description 2016 2015
7/24/13
- Rockstar patent portfolio $ 104 $ 303
9/10/13 - North South
patent portfolio 31 84
12/31/13
- Rockstar patent portfolio 2,000 5,930
$ 2,135 $ 6,317 </t>
  </si>
  <si>
    <t>Schedule of future amortization of intangible assets</t>
  </si>
  <si>
    <t xml:space="preserve">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Year Ended December 31, 2017 71 22 1,280 1,373
Year Ended December 31, 2018 71 22 1,280 1,373
Year Ended December 31, 2019 71 22 1,280 1,373
Year Ended December 31, 2020 71 22 639 732
Year Ended December 31, 2021 71 22 - 93
Thereafter 4 3 - 7
Total $ 359 $ 113 $ 4,479 $ 4,951 </t>
  </si>
  <si>
    <t>Fair Value of Financial Assets and Liabilities (Tables)</t>
  </si>
  <si>
    <t>Schedule of fair value assets and liabilities</t>
  </si>
  <si>
    <t xml:space="preserve">The
following table presents the Company's assets and liabilities that are measured at fair value at December 31, 2016 and 2015 ($
in thousands):
Fair
value measured at December 31, 2016
Total
carrying value Quoted
prices in Significant
other Significant
2016 (Level
1) (Level
2) (Level
3)
Assets
Marketable
securities - corporate bonds $ 6,025 $ 211 $ 5,814 $ -
Liabilities
Fair value of warrant
liabilities $ 702 $ - $ - $ 702
Fair
value measured at December 31, 2015
Total
carrying value Quoted
prices in Significant
other Significant
2015 (Level
1) (Level
2) (Level
3)
Assets
Marketable
securities - mutual funds $ 3,392 $ 3,392 $ - $ -
Liabilities
Fair value of warrant
liabilities $ 2,959 $ - $ - $ 2,959 </t>
  </si>
  <si>
    <t>Schedule of fair value assumptions</t>
  </si>
  <si>
    <t>A
summary of quantitative information with respect to the valuation methodology and significant unobservable inputs used for the
Company’s warrant liabilities that are categorized within Level 3 of the fair value hierarchy at the date of issuance and
as of December 31, 2016 and 2015 is as follows:
Date
of valuation December
31, 2016 December
31, 2015
Risk-free
interest rate 1.93% 0.16%
- 1.76%
Expected volatility 100% - 133.79% 100% - 115.35%
Expected life (in years) 3.93 - 4.06 0.3 - 5.1
Expected dividend yield - -</t>
  </si>
  <si>
    <t>Schedule of fair value of the company's level 3 financial liabilities</t>
  </si>
  <si>
    <t xml:space="preserve">The
following table sets forth a summary of the changes in the fair value of the Company’s Level 3 financial liabilities that
are measured at fair value on a recurring basis for the year ended December 31, 2016 and 2015 ($ in thousands):
Fair
Value of Level 3 financial liabilities
December
31, December
31,
Beginning
balance $ 2,959 $ -
Recognition
of warrant liabilities - 3,228
Fair
value adjustment of warrant liabilities (2,257 ) (269 )
Ending balance $ 702 $ 2,959 </t>
  </si>
  <si>
    <t>RPX License Agreement (Tables)</t>
  </si>
  <si>
    <t>Rpx License Agreement Tables</t>
  </si>
  <si>
    <t>Schedule of licence agreement</t>
  </si>
  <si>
    <t xml:space="preserve">A
summary of information with respect the RPX transaction on May 23, 2016 is as follows:
Assumptions
Stock price on May 22, 2016 $ 2.06
Series
H Assumptions
Series H Shares 381,967
Series H - Liquidation
preference $ 83.50
Series H -Carrying
value $ 31,894,245
Equivalent common shares
- Series H 201,035
Fair Value of Series
H preferred $ 414,133
Contribution/Deemed
dividend $ 31,480,112 </t>
  </si>
  <si>
    <t>Stockholders' Equity and Redeemable Convertible Preferred Stock (Tables)</t>
  </si>
  <si>
    <t>Schedule of designated separate series of capital stock</t>
  </si>
  <si>
    <t>The
Company had designated separate series of its capital stock as of December 31, 2016 and December 31, 2015 as summarized below:
Number
of Shares Issued
and
Outstanding as of
December
31, December
31, Par
Value Conversion
Ratio
Series
"A" - - $ 0.0001 N/A
Series
"C" - - 0.0001 0.05:1
Series
“D" 4,725 4,725 0.0001 0.53:1
Series “D-1" 834 834 0.0001 0.53:1
Series “F-1" - - 0.0001 0.05:1
Series
“H" - 381,967 0.0001 0.53:1
Series
“I” - - 0.0001 1.05:1
Series
“J” - - 0.0001 0.05:1
Series
“K” - 1,240 0.0001 263.16:1</t>
  </si>
  <si>
    <t>Schedule of warrant activity</t>
  </si>
  <si>
    <t>A
summary of warrant activity for year ended December 31, 2016 is presented below:
Warrants Weighted
Average Total
Intrinsic Value Weighted
Average
Outstanding as of December
31, 2015 2,304,888 $ 7.98 $ - 2.83
Exercised (200,000 ) 3.80
Expired (854,577 ) -
Outstanding as of December 31, 2016 1,250,311 $ 9.21 3.91
Exercisable as of December 31, 2016 1,250,311 $ 9.21 $ - 3.91</t>
  </si>
  <si>
    <t>Schedule of fair value of options granted</t>
  </si>
  <si>
    <t>The
fair value of options granted in 2016 and 2015 was estimated using the following assumptions:
For
the Years Ended December 31,
2016 2015
Exercise price $1.42 - $1.98 $4.18 - $32.87
Expected stock price
volatility 122.4% - 141.3% 117.2% - 130.4%
Risk-free rate of interest 0.96% - 1.15% 0.74% - 1.08%
Term (years) 4.34 - 9.65 1.9 - 3.0</t>
  </si>
  <si>
    <t>Schedule of option activity</t>
  </si>
  <si>
    <t>A
summary of option activity under the Company’s employee stock option plan for year ended December 31, 2016 is presented
below:
Number
of Shares Weighted
Average Total
Intrinsic Value Weighted
Average
Outstanding as of December
31, 2015 286,487 $ 89.07 $ - 5.0
Employee
options granted 23,682 1.89 - 5.2
Employee
options expired (78 ) -
Outstanding as
of December 31, 2016 310,091 $ 82.25 $ - 4.1
Options vested and
expected to vest 310,091 $ 82.25 $ - 4.1
Options vested and
exercisable 302,199 $ 84.35 $ - 4.1 A
summary of options that the Company granted to non-employees for the year ended December 31, 2016 is presented below:
Number
of Shares Weighted
Average Total
Intrinsic Value Weighted
Average
Outstanding as of December
31, 2015 2,893 $ 98.07 $ - 5.4
Non-employee
options granted - - - -
Outstanding as
of December 31, 2016 2,893 $ 98.07 $ - 4.4
Options vested and
expected to vest 2,893 $ 98.07 $ - 4.4
Options vested and
exercisable 2,893 $ 98.07 $ - 4.4</t>
  </si>
  <si>
    <t>Schedule of restricted stock award activity</t>
  </si>
  <si>
    <t xml:space="preserve">A
summary of the restricted stock award activity for the year ended December 31, 2016 is as follows:
Number
of Units Weighted
Average
Nonvested at December 31, 2015 - $ -
Granted 287,085 1.86
Vested (287,085 ) 1.86
Nonvested at December
31, 2016 - $ - </t>
  </si>
  <si>
    <t>Schedule of restricted stock units activity</t>
  </si>
  <si>
    <t xml:space="preserve">A
summary of the restricted stock award activity for the year ended December 31, 2016 is as follows:
Number
of Units Weighted
Average
Nonvested at December 31, 2015 - $ -
Granted 118,512 1.08
Vested (59,256 ) -
Forfeited (59,256 ) -
Nonvested at December
31, 2016 - $ - </t>
  </si>
  <si>
    <t>Schedule of stock-based compensation</t>
  </si>
  <si>
    <t xml:space="preserve">Stock-based
compensation expense for the year ended December 31, 2016 and 2015 was comprised of the following ($ in thousands):
For
the Years Ended December 31,
2016 2015
Employee
restricted stock units $ 121 $ -
Employee restricted
stock awards 151 132
Employee stock option
awards 35 155
Non-employee
restricted stock awards 255 84
Total
compensation expense $ 562 $ 371 </t>
  </si>
  <si>
    <t>Commitments and Contingencies (Tables)</t>
  </si>
  <si>
    <t>Future minimum rental payments</t>
  </si>
  <si>
    <t xml:space="preserve">Future
minimum rental payments required as of December 31, 2016, including Bethesda office lease obligation are as follows ($ in thousands):
Lease
Payments
Year Ended December 31, 2017 220
Year Ended December
31, 2018 45
$ 265 </t>
  </si>
  <si>
    <t>Income Taxes (Tables)</t>
  </si>
  <si>
    <t>Schedule of Income tax (benefit) provision</t>
  </si>
  <si>
    <t xml:space="preserve">The
income tax provision consists of the following ($ in thousands):
dollars
in thousands
As
of December 31,
2016 2015
Federal
Current $ - $ -
Deferred 3,578 16,374
Increase in valuation
allowance 3,578 (16,374 )
State and local
Current - -
Deferred (50 ) 837
Increase in valuation
allowance 50 (837 )
Change
in Valuation Allowance (3,578 ) (17,211 )
Income
Tax Provision (Benefit) $ - - </t>
  </si>
  <si>
    <t>Schedule of Reconciliation of the expected tax expense (benefit)</t>
  </si>
  <si>
    <t xml:space="preserve">The
following is a reconciliation of the U.S. federal statutory rate to the effective income tax rates for the years ended December
31, 2016 and 2015:
For
the years ended December 31,
2016 2015
U.S. Statutory
Federal Rate 34.00 % 34.00 %
State Taxes, Net of
Federal Tax Benefit 2.97 % 2.52 %
Other Permanent Differencee 1.01 % 0.01 %
State rate change effect 6.88 % -0.75 %
Fair Value of Warrants 11.85 % 0.00 %
Increase
due to change in NOL and other true ups (1.47 )% -2.35 %
Change
in Valuation Allowance - 55.25 % -33.43 %
Income
Taxes Provision (Benefit) 0.0 0.0 </t>
  </si>
  <si>
    <t>Schedule of deferred tax assets and liabilities</t>
  </si>
  <si>
    <t xml:space="preserve">At
December 31, 2016 and 2015, the Company’s deferred tax assets and liabilities consisted of the effects of temporary differences
attributable to the following ($ in thousands):
dollars
in thousands
As
of December 31,
2016 2015
Deferred tax assets:
Net-operating
loss carryforward $ 12,971 $ 10,290
Stock
based compensation 8,413 8,101
Patent
portfolio and other 17,796 17,211
Total Deferred Tax
Assets 39,180 35,602
Valuation
allowance (39,180 ) (35,602 )
Deferred
Tax Asset, Net of Allowance $ - $ - </t>
  </si>
  <si>
    <t>Organization and Description of Business (Details Narrative) - $ / shares</t>
  </si>
  <si>
    <t>Mar. 04, 2016</t>
  </si>
  <si>
    <t>Feb. 26, 2016</t>
  </si>
  <si>
    <t>Description of reverse stock split</t>
  </si>
  <si>
    <t>1-for-19</t>
  </si>
  <si>
    <t>1-for-12 to 1-for-24</t>
  </si>
  <si>
    <t>Common stock, authorized</t>
  </si>
  <si>
    <t>Common stock, authorized previously</t>
  </si>
  <si>
    <t>Common stock, outstanding</t>
  </si>
  <si>
    <t>Common stock, outstanding previously</t>
  </si>
  <si>
    <t>Minimum [Member]</t>
  </si>
  <si>
    <t>Closing bid price</t>
  </si>
  <si>
    <t>Liquidity and Financial Condition (Details Narrative) - USD ($) $ / shares in Units, $ in Thousands</t>
  </si>
  <si>
    <t>Aug. 08, 2016</t>
  </si>
  <si>
    <t>Working capital deficit</t>
  </si>
  <si>
    <t>Accumulated deficits</t>
  </si>
  <si>
    <t>Value of shares issued</t>
  </si>
  <si>
    <t>Underwriting Agreement [Member] | IPO [Member]</t>
  </si>
  <si>
    <t>Number of shares issued</t>
  </si>
  <si>
    <t>Shares issued price per share</t>
  </si>
  <si>
    <t>Additional shares</t>
  </si>
  <si>
    <t>Summary of Significant Accounting Policies (Details)</t>
  </si>
  <si>
    <t>Computer hardware and software [Member] | Minimum [Member]</t>
  </si>
  <si>
    <t>Property and equipment useful life</t>
  </si>
  <si>
    <t>3 years</t>
  </si>
  <si>
    <t>Computer hardware and software [Member] | Maximum [Member]</t>
  </si>
  <si>
    <t>5 years</t>
  </si>
  <si>
    <t>Office furniture and equipment [Member] | Minimum [Member]</t>
  </si>
  <si>
    <t>Office furniture and equipment [Member] | Maximum [Member]</t>
  </si>
  <si>
    <t>10 years</t>
  </si>
  <si>
    <t>Summary of Significant Accounting Policies (Details 1) - USD ($) $ / shares in Units, $ in Thousands</t>
  </si>
  <si>
    <t>Numerator:</t>
  </si>
  <si>
    <t>Net income (loss )available to common stockholders</t>
  </si>
  <si>
    <t>Denominator:</t>
  </si>
  <si>
    <t>Earnings per basic share:</t>
  </si>
  <si>
    <t>Net income (loss) available to common stockholders</t>
  </si>
  <si>
    <t>Net income (loss) income available to common stockholders</t>
  </si>
  <si>
    <t>Weighted average basic shares outstanding,</t>
  </si>
  <si>
    <t>Weighted average effect of dilutive securities</t>
  </si>
  <si>
    <t>Employee stock options</t>
  </si>
  <si>
    <t>Convertible preferred stock</t>
  </si>
  <si>
    <t>Restricted stock units</t>
  </si>
  <si>
    <t>Weighted average diluted shares outstanding</t>
  </si>
  <si>
    <t>Earnings per diluted share:</t>
  </si>
  <si>
    <t>Summary of Significant Accounting Policies (Details 2) - shares</t>
  </si>
  <si>
    <t>Potentially dilute securities excluded from calculation</t>
  </si>
  <si>
    <t>Options to purchase common stock [Member]</t>
  </si>
  <si>
    <t>Convertible preferred stock [Member]</t>
  </si>
  <si>
    <t>Warrants to purchase common stock [Member]</t>
  </si>
  <si>
    <t>Summary of Significant Accounting Policies (Details Narrative) $ in Thousands</t>
  </si>
  <si>
    <t>Dec. 31, 2016USD ($)Number</t>
  </si>
  <si>
    <t>Dec. 31, 2015USD ($)</t>
  </si>
  <si>
    <t>Number of operating segment | Number</t>
  </si>
  <si>
    <t>Unrealized loss and gain on marketable securities</t>
  </si>
  <si>
    <t>Dividend income</t>
  </si>
  <si>
    <t>Costs of marketable securities</t>
  </si>
  <si>
    <t>Additional intangible assets impairment charges</t>
  </si>
  <si>
    <t>Godwill impairment charge</t>
  </si>
  <si>
    <t>Weighted average remaining vesting period</t>
  </si>
  <si>
    <t>1 year</t>
  </si>
  <si>
    <t>Maximum [Member]</t>
  </si>
  <si>
    <t>Property and Equipment (Details) - USD ($) $ in Thousands</t>
  </si>
  <si>
    <t>Computers</t>
  </si>
  <si>
    <t>Office furniture and equipment</t>
  </si>
  <si>
    <t>Leasehold improvements</t>
  </si>
  <si>
    <t>Total cost</t>
  </si>
  <si>
    <t>Accumulated depreciation and amortization</t>
  </si>
  <si>
    <t>Property and Equipment (Details Narrative) - USD ($) $ in Thousands</t>
  </si>
  <si>
    <t>Depreciation expense</t>
  </si>
  <si>
    <t>Intangible Assets (Details) - USD ($) $ in Thousands</t>
  </si>
  <si>
    <t>Dec. 31, 2014</t>
  </si>
  <si>
    <t>Patent Portfolios and Patent Rights at beginning, net</t>
  </si>
  <si>
    <t>Patent Portfolios and Patent Rights at ending, net</t>
  </si>
  <si>
    <t>Patents [Member]</t>
  </si>
  <si>
    <t>Amortization expenses</t>
  </si>
  <si>
    <t>Impairment loss</t>
  </si>
  <si>
    <t>Weighted average amortization period</t>
  </si>
  <si>
    <t>3 years 7 months 24 days</t>
  </si>
  <si>
    <t>4 years 7 months 17 days</t>
  </si>
  <si>
    <t>5 years 7 months 13 days</t>
  </si>
  <si>
    <t>Intangible Assets (Details 1) - USD ($) $ in Thousands</t>
  </si>
  <si>
    <t>Amortization Expense</t>
  </si>
  <si>
    <t>7/24/13 - Rockstar Patent Portfolio Acquired [Member]</t>
  </si>
  <si>
    <t>9/10/13 - North South patent portfolio Acquired [Member]</t>
  </si>
  <si>
    <t>12/31/13 - Rockstar Patent Portfolio Acquired [Member]</t>
  </si>
  <si>
    <t>Intangible Assets (Details 2) - USD ($) $ in Thousands</t>
  </si>
  <si>
    <t>Year Ended December 31, 2017</t>
  </si>
  <si>
    <t>Year Ended December 31, 2018</t>
  </si>
  <si>
    <t>Year Ended December 31, 2019</t>
  </si>
  <si>
    <t>Year Ended December 31, 2020</t>
  </si>
  <si>
    <t>Year Ended December 31, 2021</t>
  </si>
  <si>
    <t>Thereafter</t>
  </si>
  <si>
    <t>Intangible Assets (Details Narrative) - USD ($) $ in Thousands</t>
  </si>
  <si>
    <t>3 Months Ended</t>
  </si>
  <si>
    <t>Jun. 30, 2015</t>
  </si>
  <si>
    <t>Fair value of the patent portfolio</t>
  </si>
  <si>
    <t>Impairment charge of patent portfolio</t>
  </si>
  <si>
    <t>Additional impairment charge of patent portfolio</t>
  </si>
  <si>
    <t>Weighted average life in years</t>
  </si>
  <si>
    <t>Fair Value of Financial Assets and Liabilitiest (Details) - USD ($) $ in Thousands</t>
  </si>
  <si>
    <t>Assets</t>
  </si>
  <si>
    <t>Marketable securities -corporate bonds</t>
  </si>
  <si>
    <t>Marketable securities - mutual funds</t>
  </si>
  <si>
    <t>Liabilities</t>
  </si>
  <si>
    <t>Fair value of warrant liabilities</t>
  </si>
  <si>
    <t>Level 1 [Member]</t>
  </si>
  <si>
    <t>Fair Value, Inputs, Level 2 [Member]</t>
  </si>
  <si>
    <t>Fair Value, Inputs, Level 3 [Member]</t>
  </si>
  <si>
    <t>Fair Value of Financial Assets and Liabilities (Details 1)</t>
  </si>
  <si>
    <t>Risk-free interest rate</t>
  </si>
  <si>
    <t>1.93%</t>
  </si>
  <si>
    <t>1.76%</t>
  </si>
  <si>
    <t>Expected volatility</t>
  </si>
  <si>
    <t>100.00%</t>
  </si>
  <si>
    <t>115.35%</t>
  </si>
  <si>
    <t>Expected life (in years)</t>
  </si>
  <si>
    <t>4 years 22 days</t>
  </si>
  <si>
    <t>5 years 1 month 6 days</t>
  </si>
  <si>
    <t>0.16%</t>
  </si>
  <si>
    <t>133.79%</t>
  </si>
  <si>
    <t>3 years 11 months 5 days</t>
  </si>
  <si>
    <t>3 months 18 days</t>
  </si>
  <si>
    <t>Fair Value of Financial Assets and Liabilities (Details 2) - Fair Value, Inputs, Level 3 [Member] - USD ($) $ in Thousands</t>
  </si>
  <si>
    <t>Fair Value, Liabilities Measured on Recurring Basis, Unobservable Input Reconciliation, Calculation [Roll Forward]</t>
  </si>
  <si>
    <t>Beginning balance</t>
  </si>
  <si>
    <t>Recognition of warrant liabilities</t>
  </si>
  <si>
    <t>Fair value adjustments for warrant liabilities</t>
  </si>
  <si>
    <t>Ending balance</t>
  </si>
  <si>
    <t>Fair Value of Financial Assets and Liabilities (Details Narrative) - $ / shares</t>
  </si>
  <si>
    <t>Dec. 07, 2015</t>
  </si>
  <si>
    <t>Jul. 21, 2015</t>
  </si>
  <si>
    <t>July 2015 Financing [Member]</t>
  </si>
  <si>
    <t>Common stock warrants purchase</t>
  </si>
  <si>
    <t>Warrants exercisable date</t>
  </si>
  <si>
    <t>Jan. 22,
		2016</t>
  </si>
  <si>
    <t>Warrants exercise price per share</t>
  </si>
  <si>
    <t>Series B [Member]</t>
  </si>
  <si>
    <t>Dec. 6,
		2020</t>
  </si>
  <si>
    <t>Series A [Member]</t>
  </si>
  <si>
    <t>May 6,
		2016</t>
  </si>
  <si>
    <t>RPX License Agreement (Details) - USD ($) $ / shares in Units, $ in Thousands</t>
  </si>
  <si>
    <t>May 23, 2016</t>
  </si>
  <si>
    <t>Dec. 31, 2013</t>
  </si>
  <si>
    <t>Series H Assumptions</t>
  </si>
  <si>
    <t>Contribution/Deemed dividend</t>
  </si>
  <si>
    <t>Series H - Liquidation preference</t>
  </si>
  <si>
    <t>RPX Corporation [Member] | Series H Convertible Preferred Stock [Member]</t>
  </si>
  <si>
    <t>Second Patent License Agreement [Member] | RPX Corporation [Member] | Series H Convertible Preferred Stock [Member]</t>
  </si>
  <si>
    <t>Assumptions</t>
  </si>
  <si>
    <t>Stock price on May 22, 2016</t>
  </si>
  <si>
    <t>Series H Shares</t>
  </si>
  <si>
    <t>Series H -Carrying value</t>
  </si>
  <si>
    <t>Equivalent common shares - Series H</t>
  </si>
  <si>
    <t>Fair Value of Series H preferred</t>
  </si>
  <si>
    <t>RPX License Agreement (Details Narative)</t>
  </si>
  <si>
    <t>May 23, 2016USD ($)shares</t>
  </si>
  <si>
    <t>Nov. 23, 2015USD ($)Numbershares</t>
  </si>
  <si>
    <t>Dec. 31, 2016USD ($)</t>
  </si>
  <si>
    <t>Number of shares cancelled,value</t>
  </si>
  <si>
    <t>Extinguishment preferred stock</t>
  </si>
  <si>
    <t>Capital contribution</t>
  </si>
  <si>
    <t>Long term deferred revenue</t>
  </si>
  <si>
    <t>License revenue</t>
  </si>
  <si>
    <t>Fair value of preferred stock</t>
  </si>
  <si>
    <t>Cash received from related party</t>
  </si>
  <si>
    <t>Short term deferred revenue</t>
  </si>
  <si>
    <t>Deferred revenue amortized service period</t>
  </si>
  <si>
    <t>Patent License Agreement [Member] | RPX Corporation [Member]</t>
  </si>
  <si>
    <t>Number of patent | Number</t>
  </si>
  <si>
    <t>Cash to acquire business</t>
  </si>
  <si>
    <t>Agreement term</t>
  </si>
  <si>
    <t>2 years</t>
  </si>
  <si>
    <t>Patent License Agreement [Member] | RPX Corporation [Member] | Series I Redeemable Convertible Preferred Stock [Member]</t>
  </si>
  <si>
    <t>Mandatory redemption payment</t>
  </si>
  <si>
    <t>Patent License Agreement [Member] | RPX Corporation [Member] | Series H Convertible Preferred Stock [Member]</t>
  </si>
  <si>
    <t>Number of shares cancelled | shares</t>
  </si>
  <si>
    <t>Percentage of shares cancellation</t>
  </si>
  <si>
    <t>13.00%</t>
  </si>
  <si>
    <t>Second Patent License Agreement [Member] | RPX Corporation [Member]</t>
  </si>
  <si>
    <t>Separate Agreement [Member] | RPX Corporation [Member] | VTech Telecommunications Ltd. [Member]</t>
  </si>
  <si>
    <t>Stockholders' Equity and Redeemable Convertible Preferred Stock (Details) - $ / shares</t>
  </si>
  <si>
    <t>Dec. 02, 2015</t>
  </si>
  <si>
    <t>Preferred stock, par value (in dolars per share)</t>
  </si>
  <si>
    <t>Preferred stock, issued</t>
  </si>
  <si>
    <t>Preferred stock,outstandig</t>
  </si>
  <si>
    <t>Conversion Ratio</t>
  </si>
  <si>
    <t>-</t>
  </si>
  <si>
    <t>Series "C" [Member]</t>
  </si>
  <si>
    <t>0.05:1</t>
  </si>
  <si>
    <t>Series "D" [Member]</t>
  </si>
  <si>
    <t>0.53:1</t>
  </si>
  <si>
    <t>Series "D-1" [Member]</t>
  </si>
  <si>
    <t>Series "F-1" [Member]</t>
  </si>
  <si>
    <t>Series "I" [Member]</t>
  </si>
  <si>
    <t>1.05:1</t>
  </si>
  <si>
    <t>Series "J" [Member]</t>
  </si>
  <si>
    <t>263.16:1</t>
  </si>
  <si>
    <t>Stockholders' Equity and Redeemable Convertible Preferred Stock (Details 1) - Warrant [Member]</t>
  </si>
  <si>
    <t>Dec. 31, 2016USD ($)$ / sharesshares</t>
  </si>
  <si>
    <t>Share-based Compensation Arrangement by Share-based Payment Award, Non-Option Equity Instruments, Outstanding [Roll Forward]</t>
  </si>
  <si>
    <t>Outstanding at beginnning | shares</t>
  </si>
  <si>
    <t>Exercised | shares</t>
  </si>
  <si>
    <t>Expired | shares</t>
  </si>
  <si>
    <t>Outstanding at ending | shares</t>
  </si>
  <si>
    <t>Exercisable at ending | shares</t>
  </si>
  <si>
    <t>Share-based Compensation Arrangement by Share-based Payment Award, Equity Instruments Other than Options, Nonvested, Weighted Average Grant Date Fair Value [Roll Forward]</t>
  </si>
  <si>
    <t>Outstanding at beginnning | $ / shares</t>
  </si>
  <si>
    <t>Exercised | $ / shares</t>
  </si>
  <si>
    <t>Expired | $ / shares</t>
  </si>
  <si>
    <t>Outstanding at ending | $ / shares</t>
  </si>
  <si>
    <t>Exercisable at ending | $ / shares</t>
  </si>
  <si>
    <t>Share-based Compensation Arrangement by Share-based Payment Award, Equity Instruments Other than Options, Aggregate Intrinsic Value [Roll Forward]</t>
  </si>
  <si>
    <t>Outstanding at beginnning | $</t>
  </si>
  <si>
    <t>Outstanding at ending | $</t>
  </si>
  <si>
    <t>Share-based Compensation Arrangement by Share-based Payment Award, Equity Instruments Other than Options, Weighted Average Remaining Contractual Life [Roll Forward]</t>
  </si>
  <si>
    <t>Outstanding at beginnning</t>
  </si>
  <si>
    <t>2 years 9 months 29 days</t>
  </si>
  <si>
    <t>Outstanding at ending</t>
  </si>
  <si>
    <t>3 years 10 months 28 days</t>
  </si>
  <si>
    <t>Exercisable at ending</t>
  </si>
  <si>
    <t>Stockholders' Equity and Redeemable Convertible Preferred Stock (Details 2) - Stock Option [Member] - $ / shares</t>
  </si>
  <si>
    <t>Exercise price</t>
  </si>
  <si>
    <t>Expected stock price volatility</t>
  </si>
  <si>
    <t>122.40%</t>
  </si>
  <si>
    <t>117.20%</t>
  </si>
  <si>
    <t>Risk-free rate of interest</t>
  </si>
  <si>
    <t>0.96%</t>
  </si>
  <si>
    <t>0.74%</t>
  </si>
  <si>
    <t>Term (years)</t>
  </si>
  <si>
    <t>4 years 4 months 2 days</t>
  </si>
  <si>
    <t>1 year 10 months 24 days</t>
  </si>
  <si>
    <t>141.30%</t>
  </si>
  <si>
    <t>130.40%</t>
  </si>
  <si>
    <t>1.15%</t>
  </si>
  <si>
    <t>1.08%</t>
  </si>
  <si>
    <t>9 years 7 months 24 days</t>
  </si>
  <si>
    <t>Stockholders' Equity and Redeemable Convertible Preferred Stock (Details 3) - Stock Option [Member]</t>
  </si>
  <si>
    <t>Employee [Member]</t>
  </si>
  <si>
    <t>Share-based Compensation Arrangement by Share-based Payment Award, Options, Outstanding, Number of Shares [Roll Forward]</t>
  </si>
  <si>
    <t>Outstanding at beginning | shares</t>
  </si>
  <si>
    <t>Employee options granted | shares</t>
  </si>
  <si>
    <t>Employee options expired | shares</t>
  </si>
  <si>
    <t>Options vested and expected to vest | shares</t>
  </si>
  <si>
    <t>Options vested and exercisable | shares</t>
  </si>
  <si>
    <t>Share-based Compensation Arrangement by Share-based Payment Award, Options, Outstanding, Weighted Average Exercise Price [Roll Forward]</t>
  </si>
  <si>
    <t>Outstanding at beginning | $ / shares</t>
  </si>
  <si>
    <t>Employee options granted | $ / shares</t>
  </si>
  <si>
    <t>Employee options expired | $ / shares</t>
  </si>
  <si>
    <t>Options vested and expected to vest | $ / shares</t>
  </si>
  <si>
    <t>Options vested and exercisable | $ / shares</t>
  </si>
  <si>
    <t>Share-based Compensation Arrangement by Share-based Payment Award, Options, Total Intrinsic Value [Roll Forward]</t>
  </si>
  <si>
    <t>Outstanding at beginning | $</t>
  </si>
  <si>
    <t>Employee options granted | $</t>
  </si>
  <si>
    <t>Options vested and expected to vest | $</t>
  </si>
  <si>
    <t>Options vested and exercisable | $</t>
  </si>
  <si>
    <t>Share-based Compensation Arrangement by Share-based Payment Award, Options, Weighted Average Remaining Contractual Life [Roll Forward]</t>
  </si>
  <si>
    <t>Outstanding at beginning</t>
  </si>
  <si>
    <t>Employee options granted</t>
  </si>
  <si>
    <t>5 years 2 months 12 days</t>
  </si>
  <si>
    <t>4 years 1 month 6 days</t>
  </si>
  <si>
    <t>Options vested and expected to vest</t>
  </si>
  <si>
    <t>Options vested and exercisable</t>
  </si>
  <si>
    <t>Non-Employee [Member]</t>
  </si>
  <si>
    <t>5 years 4 months 24 days</t>
  </si>
  <si>
    <t>4 years 4 months 24 days</t>
  </si>
  <si>
    <t>Stockholders' Equity and Redeemable Convertible Preferred Stock (Details 4) - $ / shares</t>
  </si>
  <si>
    <t>Restricted Stock [Member]</t>
  </si>
  <si>
    <t>Share-based Compensation Arrangement by Share-based Payment Award, Equity Instruments Other than Options, Nonvested, Number of Units [Roll Forward]</t>
  </si>
  <si>
    <t>Nonvested at beginning</t>
  </si>
  <si>
    <t>Granted</t>
  </si>
  <si>
    <t>Vested</t>
  </si>
  <si>
    <t>Forfeited</t>
  </si>
  <si>
    <t>Nonvested at ending</t>
  </si>
  <si>
    <t>Share-based Compensation Arrangement by Share-based Payment Award, Equity Instruments Other than Options, Nonvested, Weighted Average Grant Day Fair Value [Roll Forward]</t>
  </si>
  <si>
    <t>Restricted Stock Units [Member]</t>
  </si>
  <si>
    <t>Stockholders' Equity and Redeemable Convertible Preferred Stock (Details 5) - USD ($) $ in Thousands</t>
  </si>
  <si>
    <t>Total compensation expense</t>
  </si>
  <si>
    <t>Restricted Stock Units [Member] | Employee [Member]</t>
  </si>
  <si>
    <t>Restricted Stock [Member] | Employee [Member]</t>
  </si>
  <si>
    <t>Restricted Stock [Member] | Non-Employee [Member]</t>
  </si>
  <si>
    <t>Stock Option [Member] | Employee [Member]</t>
  </si>
  <si>
    <t>Stockholders' Equity and Redeemable Convertible Preferred Stock (Details Narrative) - USD ($) $ / shares in Units, $ in Thousands</t>
  </si>
  <si>
    <t>Jul. 15, 2015</t>
  </si>
  <si>
    <t>Number of preferred stock authorized</t>
  </si>
  <si>
    <t>Net proceeds form offering</t>
  </si>
  <si>
    <t>Series K Preferred Stock [Member]</t>
  </si>
  <si>
    <t>Deemed dividend related to beneficial conversion feature</t>
  </si>
  <si>
    <t>July 2015 Financing [Member] | Warrant [Member]</t>
  </si>
  <si>
    <t>December 2015 Offering [Member]</t>
  </si>
  <si>
    <t>December 2015 Offering [Member] | Series K Preferred Stock [Member]</t>
  </si>
  <si>
    <t>December 2015 Offering [Member] | Warrant [Member]</t>
  </si>
  <si>
    <t>December 2015 Offering [Member] | Series A Warrants [Member]</t>
  </si>
  <si>
    <t>Exercise price (in dollars per share)</t>
  </si>
  <si>
    <t>December 2015 Offering [Member] | Series A Warrants [Member] | Minimum [Member]</t>
  </si>
  <si>
    <t>Dec. 7,
		2015</t>
  </si>
  <si>
    <t>December 2015 Offering [Member] | Series A Warrants [Member] | Maximum [Member]</t>
  </si>
  <si>
    <t>December 2015 Offering [Member] | Series B Warrants [Member]</t>
  </si>
  <si>
    <t>December 2015 Offering [Member] | Series B Warrants [Member] | Minimum [Member]</t>
  </si>
  <si>
    <t>December 2015 Offering [Member] | Series B Warrants [Member] | Maximum [Member]</t>
  </si>
  <si>
    <t>Additional number of shares issued</t>
  </si>
  <si>
    <t>Placement Agency Agreement [Member] | July 2015 Financing [Member] | Chardan Capital Markets, LLC ("Placement Agent") [Member]</t>
  </si>
  <si>
    <t>Percentage of cash fee of gross proceeds</t>
  </si>
  <si>
    <t>8.00%</t>
  </si>
  <si>
    <t>Payment for issuance cost</t>
  </si>
  <si>
    <t>Placement Agency Agreement [Member] | July 2015 Financing [Member] | Chardan Capital Markets, LLC ("Placement Agent") [Member] | Institutional Investors [Member]</t>
  </si>
  <si>
    <t>Placement Agency Agreement [Member] | July 2015 Financing [Member] | Chardan Capital Markets, LLC ("Placement Agent") [Member] | Institutional Investors [Member] | Warrant [Member]</t>
  </si>
  <si>
    <t>Securities Purchase Agreement [Member] | July 2015 Financing [Member] | Institutional Investors [Member]</t>
  </si>
  <si>
    <t>Description of units</t>
  </si>
  <si>
    <t>Each
unit consisting of one-nineteenth of an Offered Share and a warrant to purchase 0.06 shares of Common Stock.</t>
  </si>
  <si>
    <t>Price of per unit (in dollars per unit)</t>
  </si>
  <si>
    <t>Securities Purchase Agreement [Member] | July 2015 Financing [Member] | Institutional Investors [Member] | Warrant [Member]</t>
  </si>
  <si>
    <t>Warramt term</t>
  </si>
  <si>
    <t>Description of warrant terms</t>
  </si>
  <si>
    <t>Least 61 days’ prior notice from the holder
to the Company, the holder will not have the right to exercise any portion of the Warrant if the holder, together with its affiliates,
would beneficially own in excess of 4.99% of the number of shares of the Company’s common stock (including securities convertible
into common stock) outstanding immediately after the exercise; provided, however, that the holder may not increase this limitation
at any time in excess of 9.99%.</t>
  </si>
  <si>
    <t>Purchase Agreement [Member] | December 2015 Offering [Member] | Institutional Investors [Member] | Class A Units [Member]</t>
  </si>
  <si>
    <t>Consisting
of one-nineteenth of a share of Common Stock, a Series A Warrant and a Series B</t>
  </si>
  <si>
    <t>Purchase Agreement [Member] | December 2015 Offering [Member] | Institutional Investors [Member] | Class B Units [Member]</t>
  </si>
  <si>
    <t>One
share of Series K Preferred Stock, with a stated value of $1,000 per share and convertible into shares of Common Stock (on a 1
for 263 basis).</t>
  </si>
  <si>
    <t>Employment Agreement [Member] | Mr. Frank Reiner [Member]</t>
  </si>
  <si>
    <t>Number of non-option shares granted</t>
  </si>
  <si>
    <t>Employment Agreement [Member] | Mr. Darrell Dotson [Member]</t>
  </si>
  <si>
    <t>Stockholders' Equity and Redeemable Convertible Preferred Stock (Details Narrative 1) - USD ($)</t>
  </si>
  <si>
    <t>Nov. 23, 2015</t>
  </si>
  <si>
    <t>May 28, 2014</t>
  </si>
  <si>
    <t>Nov. 22, 2013</t>
  </si>
  <si>
    <t>Mar. 06, 2013</t>
  </si>
  <si>
    <t>Jan. 02, 2013</t>
  </si>
  <si>
    <t>Sep. 30, 2013</t>
  </si>
  <si>
    <t>Series J Preferred Stock [Member]</t>
  </si>
  <si>
    <t>Preferred stock liquidation preference (in dollars per share)</t>
  </si>
  <si>
    <t>Description of prefered stock voting rights</t>
  </si>
  <si>
    <t>Each holder of Series J Preferred Stock is entitled
to vote on all matters submitted to stockholders of the Company and is entitled to a vote of 67.3% of the number of votes for
each share of Common Stock into which the Series J Preferred Stock is convertible owned at the record date for the determination
of stockholders entitled to vote on such matter.</t>
  </si>
  <si>
    <t>Preferred stock issued</t>
  </si>
  <si>
    <t>Preferred stock outstanding</t>
  </si>
  <si>
    <t>Series J Preferred Stock [Member] | Placement Agency Agreement [Member] | Direct Public Offering [Member] | Laidlaw &amp; Company (UK) Ltd. [Member]</t>
  </si>
  <si>
    <t>Number of shares issued in offering</t>
  </si>
  <si>
    <t>Public offering price (in dollars per share)</t>
  </si>
  <si>
    <t>Aggregate conversion shares</t>
  </si>
  <si>
    <t>Legal fees</t>
  </si>
  <si>
    <t>Placement agent fees</t>
  </si>
  <si>
    <t>Escrow fees</t>
  </si>
  <si>
    <t>Series K Preferred Stock [Member] | December 2015 Offering [Member]</t>
  </si>
  <si>
    <t>Series A Preferred Stock [Member] | Stockholder Rights Plan [Member]</t>
  </si>
  <si>
    <t>Description of rights to purchase</t>
  </si>
  <si>
    <t>Distributed as a dividend at the rate of one right
for each share of common stock.</t>
  </si>
  <si>
    <t>Each right entitles the registered holder to purchase
nineteen one-hundredths of a share (a “Unit”) of the Company’s Series A Preferred Stock.</t>
  </si>
  <si>
    <t>Description of dividend preference</t>
  </si>
  <si>
    <t>Each Unit of Series A Preferred Stock will be entitled
to an aggregate dividend of 100 times the dividend declared per share of common stock.</t>
  </si>
  <si>
    <t>Rights redeem (in dollars per share)</t>
  </si>
  <si>
    <t>Rights expiration date</t>
  </si>
  <si>
    <t>Dec. 31,
		2017</t>
  </si>
  <si>
    <t>Series C Preferred Stock [Member]</t>
  </si>
  <si>
    <t>Series C Preferred Stock [Member] | Warrant Exchange Agreements [Member] | Institutional Investors [Member] | November 2012 Private Placement [Member] | Warrant [Member]</t>
  </si>
  <si>
    <t>Common stock warrants exchanged</t>
  </si>
  <si>
    <t>Description of stock conversion terms</t>
  </si>
  <si>
    <t>Convertible into one-nineteenth of a share of Common
Stock at the option of the holder.</t>
  </si>
  <si>
    <t>Series D Preferred Stock [Member] | North South Patent Portfolio Acquired 9/10/13 [Member]</t>
  </si>
  <si>
    <t>Convertible into ten-nineteenths of a share of Common
Stock.</t>
  </si>
  <si>
    <t>Series D-1 Preferred Stock [Member]</t>
  </si>
  <si>
    <t>Convertible into ten- nineteenths of a share of Common
Stock.</t>
  </si>
  <si>
    <t>Series F-1 Preferred Stock [Member]</t>
  </si>
  <si>
    <t>Convertible, at the option of the holder at any time,
into one-nineteenth of a share of Common Stock.</t>
  </si>
  <si>
    <t>Each share of Series H Preferred Stock is convertible
into ten-nineteenths of a share of Common Stock.</t>
  </si>
  <si>
    <t xml:space="preserve">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
  </si>
  <si>
    <t>Number of shares converted</t>
  </si>
  <si>
    <t>Number of preferred stock converted</t>
  </si>
  <si>
    <t>Series H Convertible Preferred Stock [Member] | RPX Corporation [Member]</t>
  </si>
  <si>
    <t>Series H Convertible Preferred Stock [Member] | Patent License Agreement [Member] | RPX Corporation [Member]</t>
  </si>
  <si>
    <t>Number of shares cancelled</t>
  </si>
  <si>
    <t>Series H Convertible Preferred Stock [Member] | Second Patent License Agreement [Member] | RPX Corporation [Member]</t>
  </si>
  <si>
    <t>Series I Redeemable Convertible Preferred Stock [Member]</t>
  </si>
  <si>
    <t>Each share of Series I Preferred Stock was convertible
into twenty-nineteenths of a share of Common Stock</t>
  </si>
  <si>
    <t xml:space="preserve"> Holders of the Series I Preferred Stock shall
be entitled to vote on all matters submitted to its stockholders and shall be entitled to the number of votes equal to the number
of shares of Common Stock into which the shares of Series I Preferred Stock were convertible, subject to applicable beneficial
ownership limitations.</t>
  </si>
  <si>
    <t>Redemption date</t>
  </si>
  <si>
    <t>Dec. 31,
		2015</t>
  </si>
  <si>
    <t>Description of partial redemption terms</t>
  </si>
  <si>
    <t>(i) such number of shares of Series I Preferred Stock
as had a stated value of $5.0 million; or (ii) such number of shares of Series I Preferred Stock as should, together with all
voluntary and mandatory redemptions and conversions to Common Stock occurring prior to the applicable Partial Redemption Date,
had an aggregate stated value of $5.0 million; or (iii) the remaining shares of Series I Preferred Stock issued and outstanding
if such shares had an aggregate stated value of less than $5.0 million, in an amount of cash equal to its stated value plus all
accrued but unpaid dividends, distributions and interest thereon, unless such holder of Series I Preferred Stock, in its sole
discretion, elected to waive such Redemption Payment or convert such shares of Series I Preferred Stock (or a portion thereof)
into Common Stock.</t>
  </si>
  <si>
    <t>Interest on redemption payment default</t>
  </si>
  <si>
    <t>15.00%</t>
  </si>
  <si>
    <t>Description of collateral</t>
  </si>
  <si>
    <t>Rockstar patent portfolio serves as collateral security.</t>
  </si>
  <si>
    <t>Description of fundamental transaction</t>
  </si>
  <si>
    <t>(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t>
  </si>
  <si>
    <t>Series I Redeemable Convertible Preferred Stock [Member] | RPX Corporation [Member]</t>
  </si>
  <si>
    <t>Number of sahres redeemed</t>
  </si>
  <si>
    <t>Value of shares redeemed</t>
  </si>
  <si>
    <t>Series I Redeemable Convertible Preferred Stock [Member] | Rockstar Consortium US LP [Member]</t>
  </si>
  <si>
    <t>Series I Redeemable Convertible Preferred Stock [Member] | Patent License Agreement [Member] | RPX Corporation [Member]</t>
  </si>
  <si>
    <t>Each share of Series K Preferred Stock is convertible
into five thousand-nineteenths of a share of Common Stock.</t>
  </si>
  <si>
    <t>The Series K Preferred does not generally have any
voting rights but are convertible into shares of Common Stock.</t>
  </si>
  <si>
    <t>Series K Convertible Preferred Stock [Member] | December 2015 Offering [Member]</t>
  </si>
  <si>
    <t>Stockholders' Equity and Redeemable Convertible Preferred Stock (Details Narrative 2) - USD ($) $ / shares in Units, $ in Thousands</t>
  </si>
  <si>
    <t>Nov. 14, 2016</t>
  </si>
  <si>
    <t>Jun. 22, 2016</t>
  </si>
  <si>
    <t>May 20, 2016</t>
  </si>
  <si>
    <t>Feb. 04, 2016</t>
  </si>
  <si>
    <t>Jan. 26, 2016</t>
  </si>
  <si>
    <t>Dec. 21, 2015</t>
  </si>
  <si>
    <t>Oct. 06, 2015</t>
  </si>
  <si>
    <t>Aug. 09, 2015</t>
  </si>
  <si>
    <t>Aug. 06, 2015</t>
  </si>
  <si>
    <t>Jul. 10, 2015</t>
  </si>
  <si>
    <t>Jun. 15, 2015</t>
  </si>
  <si>
    <t>Jun. 10, 2015</t>
  </si>
  <si>
    <t>May 24, 2015</t>
  </si>
  <si>
    <t>Apr. 03, 2015</t>
  </si>
  <si>
    <t>Jan. 26, 2015</t>
  </si>
  <si>
    <t>Apr. 03, 2014</t>
  </si>
  <si>
    <t>Jan. 06, 2014</t>
  </si>
  <si>
    <t>Nov. 30, 2015</t>
  </si>
  <si>
    <t>Aug. 31, 2015</t>
  </si>
  <si>
    <t>Dec. 31, 2012</t>
  </si>
  <si>
    <t>Allocated stock based compensation</t>
  </si>
  <si>
    <t>Issuance common stock for 2016 annual bonus (in shares)</t>
  </si>
  <si>
    <t>Anthony Hayes [Member] | Employment Agreement [Member]</t>
  </si>
  <si>
    <t>Third Party [Member] | Consulting Agreement [Member]</t>
  </si>
  <si>
    <t>Description of vesting terms</t>
  </si>
  <si>
    <t>The first $25,000 should be issued at the closing
price of December 22, 2015, and the second $25,000 will be issued six months later.</t>
  </si>
  <si>
    <t>Cash retainer payments</t>
  </si>
  <si>
    <t>Consultant fees</t>
  </si>
  <si>
    <t>Service expenses</t>
  </si>
  <si>
    <t>Consulting Agreement [Member]</t>
  </si>
  <si>
    <t>Consulting Agreement [Member] | Howard E. Goldberg [Member]</t>
  </si>
  <si>
    <t>Service expenses paid in shares</t>
  </si>
  <si>
    <t>Consulting Agreement [Member] | Common Stock [Member]</t>
  </si>
  <si>
    <t>Mr. Frank Reiner [Member] | Employment Agreement [Member]</t>
  </si>
  <si>
    <t>Value of shares issued for services</t>
  </si>
  <si>
    <t>Mr. Darrell Dotson [Member] | Employment Agreement [Member]</t>
  </si>
  <si>
    <t>Restricted Stock [Member] | Consulting Agreement [Member]</t>
  </si>
  <si>
    <t>Number of shares issued for services</t>
  </si>
  <si>
    <t>Restricted Stock [Member] | Third Party [Member]</t>
  </si>
  <si>
    <t>Non-option grant date fair value</t>
  </si>
  <si>
    <t>Restricted Stock [Member] | Third Party [Member] | Consulting Agreement [Member]</t>
  </si>
  <si>
    <t>Restricted Stock [Member] | Consultant One [Member]</t>
  </si>
  <si>
    <t>Restricted Stock [Member] | Consultant Two [Member]</t>
  </si>
  <si>
    <t>Restricted Stock [Member] | Consulting Agreement [Member] | Howard E. Goldberg [Member]</t>
  </si>
  <si>
    <t>Restricted Stock [Member] | Mr. Frank Reiner [Member] | Consulting Agreement [Member]</t>
  </si>
  <si>
    <t>Restricted Stock [Member] | Mr. Darrell Dotson [Member] | Consulting Agreement [Member]</t>
  </si>
  <si>
    <t>Unrecognized stock-based compensation expense</t>
  </si>
  <si>
    <t>Restricted Stock Units [Member] | Mr. Hayes [Member]</t>
  </si>
  <si>
    <t>One-half (1/2) of the RSU grant shall vest if as
of December 31, 2016 the Company has pro-forma cash of at least five million dollars ($5,000,000) (cash plus any cash used for
a Board-approved extraordinary acquisition or transaction reconstituting the Company’s core operations, less accrued bonuses)
and one-half (1/2) shall vest if there is consummation by December 31, 2016 of a Board-approved extraordinary acquisition or transaction
reconstituting the Company’s core operations. In addition, the RSU grant shall immediately vest in full if by December 31,
2016 there is (i) a “Change in Control Transaction” during the term of the Mr. Hayes’ employment and or (ii)
a termination of his services hereunder by the Company other than for “Cause” or by Mr. Hayes for “Good Reason”.</t>
  </si>
  <si>
    <t>Vesting term</t>
  </si>
  <si>
    <t>2012 Equity Incentive Plan [Member]</t>
  </si>
  <si>
    <t>Vested options outstanding</t>
  </si>
  <si>
    <t>Number of shares available for grant</t>
  </si>
  <si>
    <t>2013 Equity Incentive Plan [Member] | Maximum [Member]</t>
  </si>
  <si>
    <t>2014 Equity Incentive Plan [Member]</t>
  </si>
  <si>
    <t>Amendment to increase number of shares issuable of common stock</t>
  </si>
  <si>
    <t>219,046 shares of Common Stock to 434,210 shares
of Common Stock.</t>
  </si>
  <si>
    <t>Options outstanding</t>
  </si>
  <si>
    <t>Number of options granted</t>
  </si>
  <si>
    <t>Expiration date</t>
  </si>
  <si>
    <t>Nov. 15,
		2011</t>
  </si>
  <si>
    <t>May 25,
		2010</t>
  </si>
  <si>
    <t>2014 Equity Incentive Plan [Member] | Five Directors [Member]</t>
  </si>
  <si>
    <t>Fair value of stock options granted</t>
  </si>
  <si>
    <t>Dividend yield</t>
  </si>
  <si>
    <t>0.00%</t>
  </si>
  <si>
    <t>2014 Equity Incentive Plan [Member] | Non-Qualified Stock Option [Member] | Anthony Hayes [Member]</t>
  </si>
  <si>
    <t>Term of options</t>
  </si>
  <si>
    <t>P5Y</t>
  </si>
  <si>
    <t>50% of the options vested immediately, and the remaining
50% vesting upon the Company’s receipt of gross proceeds of at least $30 million by April 3, 2015 from an offering of its
securities (the “Performance Condition”).</t>
  </si>
  <si>
    <t>Proceeds from stock options exercised</t>
  </si>
  <si>
    <t>Number of options forfeited</t>
  </si>
  <si>
    <t>Reverse option expenses</t>
  </si>
  <si>
    <t>Related Party Transactionss (Details Narrative) - USD ($)</t>
  </si>
  <si>
    <t>Aug. 10, 2015</t>
  </si>
  <si>
    <t>Jan. 31, 2016</t>
  </si>
  <si>
    <t>Feb. 28, 2015</t>
  </si>
  <si>
    <t>Apr. 30, 2014</t>
  </si>
  <si>
    <t>Consulting expenses</t>
  </si>
  <si>
    <t>Employment Agreement [Member] | Anthony Hayes [Member]</t>
  </si>
  <si>
    <t>Annual base salary</t>
  </si>
  <si>
    <t>Description of vest</t>
  </si>
  <si>
    <t>One-half of the grant shall vest if as of December
31, 2016, the Corporation has pro-forma cash of at least five million dollars ($5,000,000) (cash plus any cash used for a Board-approved
extraordinary acquisition or transaction reconstituting the Company’s core operations, less accrued bonuses) and one-half
shall vest upon the achievement of certain agreed milestones. As of December 31, 2016, 59,256 restricted stock units were vested
and 59,256 restricted stock units were forfeited.</t>
  </si>
  <si>
    <t>Employment Agreement [Member] | Chief Financial Officer [Member]</t>
  </si>
  <si>
    <t>Increase in annual base salary</t>
  </si>
  <si>
    <t>Monthly fee to officer</t>
  </si>
  <si>
    <t>Common stock shares issued for services</t>
  </si>
  <si>
    <t>Amount of compensation</t>
  </si>
  <si>
    <t>Employment Agreement [Member] | Chord Advisors, LLC (Chord) [Member]</t>
  </si>
  <si>
    <t>Value of shares forgiven</t>
  </si>
  <si>
    <t>Employment Agreement [Member] | Richard Cohen [Member]</t>
  </si>
  <si>
    <t>New Employment Agreement [Member] | Anthony Hayes [Member]</t>
  </si>
  <si>
    <t>Percentage of target bonus</t>
  </si>
  <si>
    <t>Consulting Agreement [Member] | Mr. Howard E. Goldberg [Member]</t>
  </si>
  <si>
    <t>Commitments and Contingencies (Details) $ in Thousands</t>
  </si>
  <si>
    <t>Commitments and Contingencies (Details Narrative) $ in Thousands</t>
  </si>
  <si>
    <t>Financed to director and officer for insurance</t>
  </si>
  <si>
    <t>Term of policy</t>
  </si>
  <si>
    <t>12 months</t>
  </si>
  <si>
    <t>Accrued expenses</t>
  </si>
  <si>
    <t>Income Taxes (Details) - USD ($) $ in Thousands</t>
  </si>
  <si>
    <t>Federal</t>
  </si>
  <si>
    <t>Current</t>
  </si>
  <si>
    <t>Deferred</t>
  </si>
  <si>
    <t>Increase in valuation allowance</t>
  </si>
  <si>
    <t>State and Local</t>
  </si>
  <si>
    <t>Change in valuation allowance</t>
  </si>
  <si>
    <t>Income tax provision (benefit)</t>
  </si>
  <si>
    <t>Income Taxes (Details 1)</t>
  </si>
  <si>
    <t>U.S. Statutory Federal Rate</t>
  </si>
  <si>
    <t>34.00%</t>
  </si>
  <si>
    <t>State Taxes, Net of Federal Tax Benefit</t>
  </si>
  <si>
    <t>2.97%</t>
  </si>
  <si>
    <t>2.52%</t>
  </si>
  <si>
    <t>Other Permanent Differences</t>
  </si>
  <si>
    <t>1.01%</t>
  </si>
  <si>
    <t>0.01%</t>
  </si>
  <si>
    <t>State rate change effect</t>
  </si>
  <si>
    <t>6.88%</t>
  </si>
  <si>
    <t>(0.75%)</t>
  </si>
  <si>
    <t>Fair Value of Warrants</t>
  </si>
  <si>
    <t>11.85%</t>
  </si>
  <si>
    <t>Increase due to change in NOL and other true ups</t>
  </si>
  <si>
    <t>(1.47%)</t>
  </si>
  <si>
    <t>(2.35%)</t>
  </si>
  <si>
    <t>Change in Valuation Allowance</t>
  </si>
  <si>
    <t>(55.25%)</t>
  </si>
  <si>
    <t>(33.43%)</t>
  </si>
  <si>
    <t>Income Taxes Provision (Benefit)</t>
  </si>
  <si>
    <t>Income Taxes (Details 2) - USD ($) $ in Thousands</t>
  </si>
  <si>
    <t>Deferred tax assets</t>
  </si>
  <si>
    <t>Net-operating loss carryforward</t>
  </si>
  <si>
    <t>Stock based compensation</t>
  </si>
  <si>
    <t>Patent portfolio and other</t>
  </si>
  <si>
    <t>Total Deferred Tax Assets</t>
  </si>
  <si>
    <t>Valuation allowance</t>
  </si>
  <si>
    <t>Deferred Tax Asset, Net of Allowance</t>
  </si>
  <si>
    <t>Income Taxes (Details Narrative) - USD ($) $ in Thousands</t>
  </si>
  <si>
    <t>Net operating loss carryovers</t>
  </si>
  <si>
    <t>Net operating loss carryovers expire</t>
  </si>
  <si>
    <t>2029 through 2036</t>
  </si>
  <si>
    <t>Previously unidentified loss benefi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D15" s="6" t="n">
        <v>7676802</v>
      </c>
    </row>
    <row r="16" spans="1:4">
      <c r="A16" s="4" t="s">
        <v>27</v>
      </c>
      <c r="C16" s="5" t="n">
        <v>4943929</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v>
      </c>
      <c r="C3" s="6" t="n">
        <v>142</v>
      </c>
    </row>
    <row r="4" spans="1:3">
      <c r="A4" s="4" t="s">
        <v>35</v>
      </c>
      <c r="B4" s="5" t="n">
        <v>6025</v>
      </c>
      <c r="C4" s="5" t="n">
        <v>3392</v>
      </c>
    </row>
    <row r="5" spans="1:3">
      <c r="A5" s="4" t="s">
        <v>36</v>
      </c>
      <c r="B5" s="5" t="n">
        <v>135</v>
      </c>
      <c r="C5" s="5" t="n">
        <v>330</v>
      </c>
    </row>
    <row r="6" spans="1:3">
      <c r="A6" s="4" t="s">
        <v>37</v>
      </c>
      <c r="B6" s="5" t="n">
        <v>6294</v>
      </c>
      <c r="C6" s="5" t="n">
        <v>3864</v>
      </c>
    </row>
    <row r="7" spans="1:3">
      <c r="A7" s="4" t="s">
        <v>38</v>
      </c>
      <c r="B7" s="5" t="n">
        <v>6</v>
      </c>
      <c r="C7" s="5" t="n">
        <v>5</v>
      </c>
    </row>
    <row r="8" spans="1:3">
      <c r="A8" s="4" t="s">
        <v>39</v>
      </c>
      <c r="B8" s="5" t="n">
        <v>4951</v>
      </c>
      <c r="C8" s="5" t="n">
        <v>9799</v>
      </c>
    </row>
    <row r="9" spans="1:3">
      <c r="A9" s="4" t="s">
        <v>40</v>
      </c>
      <c r="B9" s="5" t="n">
        <v>26</v>
      </c>
      <c r="C9" s="5" t="n">
        <v>26</v>
      </c>
    </row>
    <row r="10" spans="1:3">
      <c r="A10" s="4" t="s">
        <v>41</v>
      </c>
      <c r="B10" s="5" t="n">
        <v>11277</v>
      </c>
      <c r="C10" s="5" t="n">
        <v>13694</v>
      </c>
    </row>
    <row r="11" spans="1:3">
      <c r="A11" s="3" t="s">
        <v>42</v>
      </c>
    </row>
    <row r="12" spans="1:3">
      <c r="A12" s="4" t="s">
        <v>43</v>
      </c>
      <c r="B12" s="5" t="n">
        <v>123</v>
      </c>
      <c r="C12" s="5" t="n">
        <v>384</v>
      </c>
    </row>
    <row r="13" spans="1:3">
      <c r="A13" s="4" t="s">
        <v>44</v>
      </c>
      <c r="B13" s="5" t="n">
        <v>446</v>
      </c>
      <c r="C13" s="5" t="n">
        <v>645</v>
      </c>
    </row>
    <row r="14" spans="1:3">
      <c r="A14" s="4" t="s">
        <v>45</v>
      </c>
      <c r="B14" s="5" t="n">
        <v>702</v>
      </c>
      <c r="C14" s="5" t="n">
        <v>2959</v>
      </c>
    </row>
    <row r="15" spans="1:3">
      <c r="A15" s="4" t="s">
        <v>46</v>
      </c>
      <c r="B15" s="5" t="n">
        <v>1216</v>
      </c>
      <c r="C15" s="5" t="n">
        <v>290</v>
      </c>
    </row>
    <row r="16" spans="1:3">
      <c r="A16" s="4" t="s">
        <v>47</v>
      </c>
      <c r="B16" s="5" t="n">
        <v>183</v>
      </c>
      <c r="C16" s="5" t="n">
        <v>178</v>
      </c>
    </row>
    <row r="17" spans="1:3">
      <c r="A17" s="4" t="s">
        <v>48</v>
      </c>
      <c r="B17" s="5" t="n">
        <v>2670</v>
      </c>
      <c r="C17" s="5" t="n">
        <v>4456</v>
      </c>
    </row>
    <row r="18" spans="1:3">
      <c r="A18" s="4" t="s">
        <v>49</v>
      </c>
      <c r="B18" s="5" t="n">
        <v>3245</v>
      </c>
      <c r="C18" s="5" t="n">
        <v>259</v>
      </c>
    </row>
    <row r="19" spans="1:3">
      <c r="A19" s="4" t="s">
        <v>50</v>
      </c>
      <c r="B19" s="5" t="n">
        <v>44</v>
      </c>
      <c r="C19" s="5" t="n">
        <v>229</v>
      </c>
    </row>
    <row r="20" spans="1:3">
      <c r="A20" s="4" t="s">
        <v>51</v>
      </c>
      <c r="B20" s="5" t="n">
        <v>5959</v>
      </c>
      <c r="C20" s="5" t="n">
        <v>4944</v>
      </c>
    </row>
    <row r="21" spans="1:3">
      <c r="A21" s="3" t="s">
        <v>52</v>
      </c>
    </row>
    <row r="22" spans="1:3">
      <c r="A22" s="4" t="s">
        <v>53</v>
      </c>
      <c r="C22" s="4" t="s">
        <v>54</v>
      </c>
    </row>
    <row r="23" spans="1:3">
      <c r="A23" s="4" t="s">
        <v>55</v>
      </c>
      <c r="C23" s="4" t="s">
        <v>54</v>
      </c>
    </row>
    <row r="24" spans="1:3">
      <c r="A24" s="4" t="s">
        <v>56</v>
      </c>
      <c r="B24" s="5" t="n">
        <v>147331</v>
      </c>
      <c r="C24" s="5" t="n">
        <v>144287</v>
      </c>
    </row>
    <row r="25" spans="1:3">
      <c r="A25" s="4" t="s">
        <v>57</v>
      </c>
      <c r="B25" s="5" t="n">
        <v>-264</v>
      </c>
      <c r="C25" s="5" t="n">
        <v>-264</v>
      </c>
    </row>
    <row r="26" spans="1:3">
      <c r="A26" s="4" t="s">
        <v>58</v>
      </c>
      <c r="B26" s="5" t="n">
        <v>-141749</v>
      </c>
      <c r="C26" s="5" t="n">
        <v>-135273</v>
      </c>
    </row>
    <row r="27" spans="1:3">
      <c r="A27" s="4" t="s">
        <v>59</v>
      </c>
      <c r="B27" s="5" t="n">
        <v>5318</v>
      </c>
      <c r="C27" s="5" t="n">
        <v>8750</v>
      </c>
    </row>
    <row r="28" spans="1:3">
      <c r="A28" s="4" t="s">
        <v>60</v>
      </c>
      <c r="B28" s="6" t="n">
        <v>11277</v>
      </c>
      <c r="C28" s="6" t="n">
        <v>13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81</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05</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14"/>
    <col customWidth="1" max="5" min="5" width="14"/>
  </cols>
  <sheetData>
    <row r="1" spans="1:5">
      <c r="A1" s="1" t="s">
        <v>299</v>
      </c>
      <c r="B1" s="2" t="s">
        <v>300</v>
      </c>
      <c r="C1" s="2" t="s">
        <v>301</v>
      </c>
      <c r="D1" s="2" t="s">
        <v>2</v>
      </c>
      <c r="E1" s="2" t="s">
        <v>32</v>
      </c>
    </row>
    <row r="2" spans="1:5">
      <c r="A2" s="4" t="s">
        <v>302</v>
      </c>
      <c r="B2" s="4" t="s">
        <v>303</v>
      </c>
      <c r="C2" s="4" t="s">
        <v>304</v>
      </c>
    </row>
    <row r="3" spans="1:5">
      <c r="A3" s="4" t="s">
        <v>305</v>
      </c>
      <c r="C3" s="5" t="n">
        <v>100000000</v>
      </c>
      <c r="D3" s="5" t="n">
        <v>100000000</v>
      </c>
      <c r="E3" s="5" t="n">
        <v>100000000</v>
      </c>
    </row>
    <row r="4" spans="1:5">
      <c r="A4" s="4" t="s">
        <v>306</v>
      </c>
      <c r="C4" s="5" t="n">
        <v>200000000</v>
      </c>
    </row>
    <row r="5" spans="1:5">
      <c r="A5" s="4" t="s">
        <v>307</v>
      </c>
      <c r="C5" s="5" t="n">
        <v>2539847</v>
      </c>
      <c r="D5" s="5" t="n">
        <v>4943929</v>
      </c>
      <c r="E5" s="5" t="n">
        <v>2539847</v>
      </c>
    </row>
    <row r="6" spans="1:5">
      <c r="A6" s="4" t="s">
        <v>308</v>
      </c>
      <c r="C6" s="5" t="n">
        <v>48259430</v>
      </c>
    </row>
    <row r="7" spans="1:5">
      <c r="A7" s="4" t="s">
        <v>309</v>
      </c>
    </row>
    <row r="8" spans="1:5">
      <c r="A8" s="4" t="s">
        <v>310</v>
      </c>
      <c r="D8"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50000000</v>
      </c>
      <c r="C3" s="5" t="n">
        <v>50000000</v>
      </c>
    </row>
    <row r="4" spans="1:3">
      <c r="A4" s="4" t="s">
        <v>64</v>
      </c>
      <c r="B4" s="7" t="n">
        <v>0.0001</v>
      </c>
      <c r="C4" s="7" t="n">
        <v>0.0001</v>
      </c>
    </row>
    <row r="5" spans="1:3">
      <c r="A5" s="4" t="s">
        <v>65</v>
      </c>
      <c r="B5" s="5" t="n">
        <v>100000000</v>
      </c>
      <c r="C5" s="5" t="n">
        <v>100000000</v>
      </c>
    </row>
    <row r="6" spans="1:3">
      <c r="A6" s="4" t="s">
        <v>66</v>
      </c>
      <c r="B6" s="5" t="n">
        <v>4943941</v>
      </c>
      <c r="C6" s="5" t="n">
        <v>2539859</v>
      </c>
    </row>
    <row r="7" spans="1:3">
      <c r="A7" s="4" t="s">
        <v>67</v>
      </c>
      <c r="B7" s="5" t="n">
        <v>4943929</v>
      </c>
      <c r="C7" s="5" t="n">
        <v>2539847</v>
      </c>
    </row>
    <row r="8" spans="1:3">
      <c r="A8" s="4" t="s">
        <v>68</v>
      </c>
      <c r="B8" s="5" t="n">
        <v>12</v>
      </c>
      <c r="C8" s="5" t="n">
        <v>12</v>
      </c>
    </row>
    <row r="9" spans="1:3">
      <c r="A9" s="4" t="s">
        <v>69</v>
      </c>
    </row>
    <row r="10" spans="1:3">
      <c r="A10" s="4" t="s">
        <v>62</v>
      </c>
      <c r="B10" s="7" t="n">
        <v>0.0001</v>
      </c>
    </row>
    <row r="11" spans="1:3">
      <c r="A11" s="4" t="s">
        <v>70</v>
      </c>
      <c r="B11" s="4" t="s">
        <v>54</v>
      </c>
      <c r="C11" s="4" t="s">
        <v>54</v>
      </c>
    </row>
    <row r="12" spans="1:3">
      <c r="A12" s="4" t="s">
        <v>71</v>
      </c>
      <c r="B12" s="4" t="s">
        <v>54</v>
      </c>
      <c r="C12" s="4" t="s">
        <v>54</v>
      </c>
    </row>
    <row r="13" spans="1:3">
      <c r="A13" s="4" t="s">
        <v>72</v>
      </c>
    </row>
    <row r="14" spans="1:3">
      <c r="A14" s="4" t="s">
        <v>62</v>
      </c>
      <c r="B14" s="7" t="n">
        <v>0.0001</v>
      </c>
      <c r="C14" s="7" t="n">
        <v>0.0001</v>
      </c>
    </row>
    <row r="15" spans="1:3">
      <c r="A15" s="4" t="s">
        <v>70</v>
      </c>
      <c r="B15" s="4" t="s">
        <v>54</v>
      </c>
      <c r="C15" s="4" t="s">
        <v>54</v>
      </c>
    </row>
    <row r="16" spans="1:3">
      <c r="A16" s="4" t="s">
        <v>71</v>
      </c>
      <c r="B16" s="4" t="s">
        <v>54</v>
      </c>
      <c r="C16" s="4" t="s">
        <v>54</v>
      </c>
    </row>
    <row r="17" spans="1:3">
      <c r="A17" s="4" t="s">
        <v>73</v>
      </c>
      <c r="B17" s="7" t="n">
        <v>0.0001</v>
      </c>
      <c r="C17" s="7" t="n">
        <v>0.0001</v>
      </c>
    </row>
    <row r="18" spans="1:3">
      <c r="A18" s="4" t="s">
        <v>74</v>
      </c>
    </row>
    <row r="19" spans="1:3">
      <c r="A19" s="4" t="s">
        <v>62</v>
      </c>
      <c r="B19" s="7" t="n">
        <v>0.0001</v>
      </c>
      <c r="C19" s="7" t="n">
        <v>0.0001</v>
      </c>
    </row>
    <row r="20" spans="1:3">
      <c r="A20" s="4" t="s">
        <v>70</v>
      </c>
      <c r="B20" s="4" t="s">
        <v>54</v>
      </c>
      <c r="C20" s="4" t="s">
        <v>54</v>
      </c>
    </row>
    <row r="21" spans="1:3">
      <c r="A21" s="4" t="s">
        <v>71</v>
      </c>
      <c r="B21" s="4" t="s">
        <v>54</v>
      </c>
      <c r="C21" s="4" t="s">
        <v>54</v>
      </c>
    </row>
    <row r="22" spans="1:3">
      <c r="A22" s="4" t="s">
        <v>73</v>
      </c>
      <c r="B22" s="7" t="n">
        <v>0.0001</v>
      </c>
      <c r="C22" s="7" t="n">
        <v>0.0001</v>
      </c>
    </row>
    <row r="23" spans="1:3">
      <c r="A23" s="4" t="s">
        <v>75</v>
      </c>
    </row>
    <row r="24" spans="1:3">
      <c r="A24" s="4" t="s">
        <v>62</v>
      </c>
      <c r="B24" s="7" t="n">
        <v>0.0001</v>
      </c>
      <c r="C24" s="7" t="n">
        <v>0.0001</v>
      </c>
    </row>
    <row r="25" spans="1:3">
      <c r="A25" s="4" t="s">
        <v>70</v>
      </c>
      <c r="B25" s="5" t="n">
        <v>4725</v>
      </c>
      <c r="C25" s="5" t="n">
        <v>4725</v>
      </c>
    </row>
    <row r="26" spans="1:3">
      <c r="A26" s="4" t="s">
        <v>71</v>
      </c>
      <c r="B26" s="5" t="n">
        <v>4725</v>
      </c>
      <c r="C26" s="5" t="n">
        <v>4725</v>
      </c>
    </row>
    <row r="27" spans="1:3">
      <c r="A27" s="4" t="s">
        <v>73</v>
      </c>
      <c r="B27" s="7" t="n">
        <v>0.0001</v>
      </c>
      <c r="C27" s="7" t="n">
        <v>0.0001</v>
      </c>
    </row>
    <row r="28" spans="1:3">
      <c r="A28" s="4" t="s">
        <v>76</v>
      </c>
    </row>
    <row r="29" spans="1:3">
      <c r="A29" s="4" t="s">
        <v>62</v>
      </c>
      <c r="B29" s="7" t="n">
        <v>0.0001</v>
      </c>
      <c r="C29" s="7" t="n">
        <v>0.0001</v>
      </c>
    </row>
    <row r="30" spans="1:3">
      <c r="A30" s="4" t="s">
        <v>70</v>
      </c>
      <c r="B30" s="5" t="n">
        <v>834</v>
      </c>
      <c r="C30" s="5" t="n">
        <v>834</v>
      </c>
    </row>
    <row r="31" spans="1:3">
      <c r="A31" s="4" t="s">
        <v>71</v>
      </c>
      <c r="B31" s="5" t="n">
        <v>834</v>
      </c>
      <c r="C31" s="5" t="n">
        <v>834</v>
      </c>
    </row>
    <row r="32" spans="1:3">
      <c r="A32" s="4" t="s">
        <v>73</v>
      </c>
      <c r="B32" s="7" t="n">
        <v>0.0001</v>
      </c>
      <c r="C32" s="7" t="n">
        <v>0.0001</v>
      </c>
    </row>
    <row r="33" spans="1:3">
      <c r="A33" s="4" t="s">
        <v>77</v>
      </c>
    </row>
    <row r="34" spans="1:3">
      <c r="A34" s="4" t="s">
        <v>62</v>
      </c>
      <c r="B34" s="7" t="n">
        <v>0.0001</v>
      </c>
      <c r="C34" s="7" t="n">
        <v>0.0001</v>
      </c>
    </row>
    <row r="35" spans="1:3">
      <c r="A35" s="4" t="s">
        <v>70</v>
      </c>
      <c r="B35" s="5" t="n">
        <v>0</v>
      </c>
      <c r="C35" s="5" t="n">
        <v>0</v>
      </c>
    </row>
    <row r="36" spans="1:3">
      <c r="A36" s="4" t="s">
        <v>71</v>
      </c>
      <c r="B36" s="5" t="n">
        <v>0</v>
      </c>
      <c r="C36" s="5" t="n">
        <v>0</v>
      </c>
    </row>
    <row r="37" spans="1:3">
      <c r="A37" s="4" t="s">
        <v>73</v>
      </c>
      <c r="B37" s="7" t="n">
        <v>0.0001</v>
      </c>
      <c r="C37" s="7" t="n">
        <v>0.0001</v>
      </c>
    </row>
    <row r="38" spans="1:3">
      <c r="A38" s="4" t="s">
        <v>78</v>
      </c>
    </row>
    <row r="39" spans="1:3">
      <c r="A39" s="4" t="s">
        <v>62</v>
      </c>
      <c r="B39" s="7" t="n">
        <v>0.0001</v>
      </c>
      <c r="C39" s="7" t="n">
        <v>0.0001</v>
      </c>
    </row>
    <row r="40" spans="1:3">
      <c r="A40" s="4" t="s">
        <v>70</v>
      </c>
      <c r="B40" s="5" t="n">
        <v>381967</v>
      </c>
      <c r="C40" s="5" t="n">
        <v>439043</v>
      </c>
    </row>
    <row r="41" spans="1:3">
      <c r="A41" s="4" t="s">
        <v>71</v>
      </c>
      <c r="B41" s="5" t="n">
        <v>381967</v>
      </c>
      <c r="C41" s="5" t="n">
        <v>439043</v>
      </c>
    </row>
    <row r="42" spans="1:3">
      <c r="A42" s="4" t="s">
        <v>73</v>
      </c>
      <c r="B42" s="8" t="n">
        <v>83.5</v>
      </c>
      <c r="C42" s="8" t="n">
        <v>83.5</v>
      </c>
    </row>
    <row r="43" spans="1:3">
      <c r="A43" s="4" t="s">
        <v>79</v>
      </c>
    </row>
    <row r="44" spans="1:3">
      <c r="A44" s="4" t="s">
        <v>62</v>
      </c>
      <c r="B44" s="7" t="n">
        <v>0.0001</v>
      </c>
      <c r="C44" s="7" t="n">
        <v>0.0001</v>
      </c>
    </row>
    <row r="45" spans="1:3">
      <c r="A45" s="4" t="s">
        <v>70</v>
      </c>
      <c r="B45" s="4" t="s">
        <v>54</v>
      </c>
      <c r="C45" s="4" t="s">
        <v>54</v>
      </c>
    </row>
    <row r="46" spans="1:3">
      <c r="A46" s="4" t="s">
        <v>71</v>
      </c>
      <c r="B46" s="4" t="s">
        <v>54</v>
      </c>
      <c r="C46" s="4" t="s">
        <v>54</v>
      </c>
    </row>
    <row r="47" spans="1:3">
      <c r="A47" s="4" t="s">
        <v>73</v>
      </c>
      <c r="B47" s="7" t="n">
        <v>0.0001</v>
      </c>
      <c r="C47" s="7" t="n">
        <v>0.0001</v>
      </c>
    </row>
    <row r="48" spans="1:3">
      <c r="A48" s="4" t="s">
        <v>80</v>
      </c>
    </row>
    <row r="49" spans="1:3">
      <c r="A49" s="4" t="s">
        <v>62</v>
      </c>
      <c r="B49" s="7" t="n">
        <v>0.0001</v>
      </c>
      <c r="C49" s="7" t="n">
        <v>0.0001</v>
      </c>
    </row>
    <row r="50" spans="1:3">
      <c r="A50" s="4" t="s">
        <v>70</v>
      </c>
      <c r="B50" s="5" t="n">
        <v>1240</v>
      </c>
      <c r="C50" s="5" t="n">
        <v>1240</v>
      </c>
    </row>
    <row r="51" spans="1:3">
      <c r="A51" s="4" t="s">
        <v>71</v>
      </c>
      <c r="B51" s="5" t="n">
        <v>1240</v>
      </c>
      <c r="C51" s="5" t="n">
        <v>1240</v>
      </c>
    </row>
    <row r="52" spans="1:3">
      <c r="A52" s="4" t="s">
        <v>73</v>
      </c>
      <c r="B52" s="6" t="n">
        <v>1000</v>
      </c>
      <c r="C52"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32</v>
      </c>
    </row>
    <row r="2" spans="1:4">
      <c r="A2" s="4" t="s">
        <v>313</v>
      </c>
      <c r="C2" s="6" t="n">
        <v>3600</v>
      </c>
    </row>
    <row r="3" spans="1:4">
      <c r="A3" s="4" t="s">
        <v>97</v>
      </c>
      <c r="C3" s="5" t="n">
        <v>-6476</v>
      </c>
      <c r="D3" s="6" t="n">
        <v>-51465</v>
      </c>
    </row>
    <row r="4" spans="1:4">
      <c r="A4" s="4" t="s">
        <v>314</v>
      </c>
      <c r="C4" s="5" t="n">
        <v>-141749</v>
      </c>
      <c r="D4" s="6" t="n">
        <v>-135273</v>
      </c>
    </row>
    <row r="5" spans="1:4">
      <c r="A5" s="4" t="s">
        <v>315</v>
      </c>
      <c r="C5" s="6" t="n">
        <v>2140</v>
      </c>
    </row>
    <row r="6" spans="1:4">
      <c r="A6" s="4" t="s">
        <v>316</v>
      </c>
    </row>
    <row r="7" spans="1:4">
      <c r="A7" s="4" t="s">
        <v>317</v>
      </c>
      <c r="B7" s="5" t="n">
        <v>1592357</v>
      </c>
    </row>
    <row r="8" spans="1:4">
      <c r="A8" s="4" t="s">
        <v>318</v>
      </c>
      <c r="B8" s="8" t="n">
        <v>1.57</v>
      </c>
    </row>
    <row r="9" spans="1:4">
      <c r="A9" s="4" t="s">
        <v>319</v>
      </c>
      <c r="B9" s="5" t="n">
        <v>231349</v>
      </c>
    </row>
    <row r="10" spans="1:4">
      <c r="A10" s="4" t="s">
        <v>315</v>
      </c>
      <c r="B10" s="6" t="n">
        <v>2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3</v>
      </c>
    </row>
    <row r="9" spans="1:2">
      <c r="A9" s="4" t="s">
        <v>327</v>
      </c>
    </row>
    <row r="10" spans="1:2">
      <c r="A10" s="4" t="s">
        <v>322</v>
      </c>
      <c r="B10"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130</v>
      </c>
      <c r="B4" s="6" t="n">
        <v>-6476</v>
      </c>
      <c r="C4" s="6" t="n">
        <v>-51465</v>
      </c>
    </row>
    <row r="5" spans="1:3">
      <c r="A5" s="4" t="s">
        <v>98</v>
      </c>
      <c r="C5" s="5" t="n">
        <v>-323</v>
      </c>
    </row>
    <row r="6" spans="1:3">
      <c r="A6" s="4" t="s">
        <v>99</v>
      </c>
      <c r="B6" s="5" t="n">
        <v>31480</v>
      </c>
      <c r="C6" s="5" t="n">
        <v>9485</v>
      </c>
    </row>
    <row r="7" spans="1:3">
      <c r="A7" s="4" t="s">
        <v>331</v>
      </c>
      <c r="B7" s="6" t="n">
        <v>25004</v>
      </c>
      <c r="C7" s="6" t="n">
        <v>-42303</v>
      </c>
    </row>
    <row r="8" spans="1:3">
      <c r="A8" s="3" t="s">
        <v>332</v>
      </c>
    </row>
    <row r="9" spans="1:3">
      <c r="A9" s="4" t="s">
        <v>104</v>
      </c>
      <c r="B9" s="5" t="n">
        <v>3700090</v>
      </c>
      <c r="C9" s="5" t="n">
        <v>1693365</v>
      </c>
    </row>
    <row r="10" spans="1:3">
      <c r="A10" s="3" t="s">
        <v>333</v>
      </c>
    </row>
    <row r="11" spans="1:3">
      <c r="A11" s="4" t="s">
        <v>130</v>
      </c>
      <c r="B11" s="8" t="n">
        <v>-1.75</v>
      </c>
      <c r="C11" s="8" t="n">
        <v>-30.39</v>
      </c>
    </row>
    <row r="12" spans="1:3">
      <c r="A12" s="4" t="s">
        <v>98</v>
      </c>
      <c r="C12" s="9" t="n">
        <v>-0.19</v>
      </c>
    </row>
    <row r="13" spans="1:3">
      <c r="A13" s="4" t="s">
        <v>99</v>
      </c>
      <c r="B13" s="9" t="n">
        <v>8.51</v>
      </c>
      <c r="C13" s="10" t="n">
        <v>5.6</v>
      </c>
    </row>
    <row r="14" spans="1:3">
      <c r="A14" s="4" t="s">
        <v>334</v>
      </c>
      <c r="B14" s="8" t="n">
        <v>6.76</v>
      </c>
      <c r="C14" s="8" t="n">
        <v>-24.98</v>
      </c>
    </row>
    <row r="15" spans="1:3">
      <c r="A15" s="3" t="s">
        <v>330</v>
      </c>
    </row>
    <row r="16" spans="1:3">
      <c r="A16" s="4" t="s">
        <v>130</v>
      </c>
      <c r="B16" s="6" t="n">
        <v>-6476</v>
      </c>
      <c r="C16" s="6" t="n">
        <v>-51465</v>
      </c>
    </row>
    <row r="17" spans="1:3">
      <c r="A17" s="4" t="s">
        <v>98</v>
      </c>
      <c r="C17" s="5" t="n">
        <v>-323</v>
      </c>
    </row>
    <row r="18" spans="1:3">
      <c r="A18" s="4" t="s">
        <v>99</v>
      </c>
      <c r="B18" s="5" t="n">
        <v>31480</v>
      </c>
      <c r="C18" s="5" t="n">
        <v>9485</v>
      </c>
    </row>
    <row r="19" spans="1:3">
      <c r="A19" s="4" t="s">
        <v>335</v>
      </c>
      <c r="B19" s="6" t="n">
        <v>25004</v>
      </c>
      <c r="C19" s="6" t="n">
        <v>-42303</v>
      </c>
    </row>
    <row r="20" spans="1:3">
      <c r="A20" s="3" t="s">
        <v>332</v>
      </c>
    </row>
    <row r="21" spans="1:3">
      <c r="A21" s="4" t="s">
        <v>336</v>
      </c>
      <c r="B21" s="5" t="n">
        <v>3700090</v>
      </c>
      <c r="C21" s="5" t="n">
        <v>1693365</v>
      </c>
    </row>
    <row r="22" spans="1:3">
      <c r="A22" s="3" t="s">
        <v>337</v>
      </c>
    </row>
    <row r="23" spans="1:3">
      <c r="A23" s="4" t="s">
        <v>338</v>
      </c>
      <c r="B23" s="5" t="n">
        <v>296</v>
      </c>
    </row>
    <row r="24" spans="1:3">
      <c r="A24" s="4" t="s">
        <v>339</v>
      </c>
      <c r="B24" s="5" t="n">
        <v>130562</v>
      </c>
    </row>
    <row r="25" spans="1:3">
      <c r="A25" s="4" t="s">
        <v>340</v>
      </c>
      <c r="B25" s="5" t="n">
        <v>7418</v>
      </c>
    </row>
    <row r="26" spans="1:3">
      <c r="A26" s="4" t="s">
        <v>341</v>
      </c>
      <c r="B26" s="5" t="n">
        <v>3838366</v>
      </c>
      <c r="C26" s="5" t="n">
        <v>1693365</v>
      </c>
    </row>
    <row r="27" spans="1:3">
      <c r="A27" s="3" t="s">
        <v>342</v>
      </c>
    </row>
    <row r="28" spans="1:3">
      <c r="A28" s="4" t="s">
        <v>130</v>
      </c>
      <c r="B28" s="8" t="n">
        <v>-1.69</v>
      </c>
      <c r="C28" s="8" t="n">
        <v>-30.39</v>
      </c>
    </row>
    <row r="29" spans="1:3">
      <c r="A29" s="4" t="s">
        <v>98</v>
      </c>
      <c r="C29" s="9" t="n">
        <v>-0.19</v>
      </c>
    </row>
    <row r="30" spans="1:3">
      <c r="A30" s="4" t="s">
        <v>99</v>
      </c>
      <c r="B30" s="10" t="n">
        <v>8.199999999999999</v>
      </c>
      <c r="C30" s="10" t="n">
        <v>5.6</v>
      </c>
    </row>
    <row r="31" spans="1:3">
      <c r="A31" s="4" t="s">
        <v>334</v>
      </c>
      <c r="B31" s="8" t="n">
        <v>6.51</v>
      </c>
      <c r="C31" s="8" t="n">
        <v>-24.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3</v>
      </c>
      <c r="B1" s="2" t="s">
        <v>1</v>
      </c>
    </row>
    <row r="2" spans="1:3">
      <c r="B2" s="2" t="s">
        <v>2</v>
      </c>
      <c r="C2" s="2" t="s">
        <v>32</v>
      </c>
    </row>
    <row r="3" spans="1:3">
      <c r="A3" s="4" t="s">
        <v>344</v>
      </c>
      <c r="B3" s="5" t="n">
        <v>1563672</v>
      </c>
      <c r="C3" s="5" t="n">
        <v>3124545</v>
      </c>
    </row>
    <row r="4" spans="1:3">
      <c r="A4" s="4" t="s">
        <v>345</v>
      </c>
    </row>
    <row r="5" spans="1:3">
      <c r="A5" s="4" t="s">
        <v>344</v>
      </c>
      <c r="B5" s="5" t="n">
        <v>309037</v>
      </c>
      <c r="C5" s="5" t="n">
        <v>289380</v>
      </c>
    </row>
    <row r="6" spans="1:3">
      <c r="A6" s="4" t="s">
        <v>346</v>
      </c>
    </row>
    <row r="7" spans="1:3">
      <c r="A7" s="4" t="s">
        <v>344</v>
      </c>
      <c r="B7" s="5" t="n">
        <v>2926</v>
      </c>
      <c r="C7" s="5" t="n">
        <v>530277</v>
      </c>
    </row>
    <row r="8" spans="1:3">
      <c r="A8" s="4" t="s">
        <v>347</v>
      </c>
    </row>
    <row r="9" spans="1:3">
      <c r="A9" s="4" t="s">
        <v>344</v>
      </c>
      <c r="B9" s="5" t="n">
        <v>1251709</v>
      </c>
      <c r="C9" s="5" t="n">
        <v>23048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348</v>
      </c>
      <c r="B1" s="2" t="s">
        <v>1</v>
      </c>
    </row>
    <row r="2" spans="1:3">
      <c r="B2" s="2" t="s">
        <v>349</v>
      </c>
      <c r="C2" s="2" t="s">
        <v>350</v>
      </c>
    </row>
    <row r="3" spans="1:3">
      <c r="A3" s="4" t="s">
        <v>351</v>
      </c>
      <c r="B3" s="5" t="n">
        <v>1</v>
      </c>
    </row>
    <row r="4" spans="1:3">
      <c r="A4" s="4" t="s">
        <v>34</v>
      </c>
      <c r="B4" s="6" t="n">
        <v>100</v>
      </c>
      <c r="C4" s="6" t="n">
        <v>100</v>
      </c>
    </row>
    <row r="5" spans="1:3">
      <c r="A5" s="4" t="s">
        <v>146</v>
      </c>
      <c r="B5" s="5" t="n">
        <v>95</v>
      </c>
      <c r="C5" s="5" t="n">
        <v>91</v>
      </c>
    </row>
    <row r="6" spans="1:3">
      <c r="A6" s="4" t="s">
        <v>352</v>
      </c>
      <c r="B6" s="5" t="n">
        <v>-243</v>
      </c>
      <c r="C6" s="5" t="n">
        <v>19</v>
      </c>
    </row>
    <row r="7" spans="1:3">
      <c r="A7" s="4" t="s">
        <v>353</v>
      </c>
      <c r="B7" s="5" t="n">
        <v>19</v>
      </c>
      <c r="C7" s="5" t="n">
        <v>52</v>
      </c>
    </row>
    <row r="8" spans="1:3">
      <c r="A8" s="4" t="s">
        <v>354</v>
      </c>
      <c r="B8" s="5" t="n">
        <v>6000</v>
      </c>
      <c r="C8" s="5" t="n">
        <v>3400</v>
      </c>
    </row>
    <row r="9" spans="1:3">
      <c r="A9" s="4" t="s">
        <v>355</v>
      </c>
      <c r="B9" s="6" t="n">
        <v>2700</v>
      </c>
      <c r="C9" s="5" t="n">
        <v>38900</v>
      </c>
    </row>
    <row r="10" spans="1:3">
      <c r="A10" s="4" t="s">
        <v>356</v>
      </c>
      <c r="C10" s="6" t="n">
        <v>1700</v>
      </c>
    </row>
    <row r="11" spans="1:3">
      <c r="A11" s="4" t="s">
        <v>309</v>
      </c>
    </row>
    <row r="12" spans="1:3">
      <c r="A12" s="4" t="s">
        <v>357</v>
      </c>
      <c r="B12" s="4" t="s">
        <v>358</v>
      </c>
    </row>
    <row r="13" spans="1:3">
      <c r="A13" s="4" t="s">
        <v>359</v>
      </c>
    </row>
    <row r="14" spans="1:3">
      <c r="A14" s="4" t="s">
        <v>357</v>
      </c>
      <c r="B14" s="4" t="s">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0</v>
      </c>
      <c r="B1" s="2" t="s">
        <v>2</v>
      </c>
      <c r="C1" s="2" t="s">
        <v>32</v>
      </c>
    </row>
    <row r="2" spans="1:3">
      <c r="A2" s="3" t="s">
        <v>182</v>
      </c>
    </row>
    <row r="3" spans="1:3">
      <c r="A3" s="4" t="s">
        <v>361</v>
      </c>
      <c r="B3" s="6" t="n">
        <v>16</v>
      </c>
      <c r="C3" s="6" t="n">
        <v>12</v>
      </c>
    </row>
    <row r="4" spans="1:3">
      <c r="A4" s="4" t="s">
        <v>362</v>
      </c>
      <c r="B4" s="5" t="n">
        <v>97</v>
      </c>
      <c r="C4" s="5" t="n">
        <v>97</v>
      </c>
    </row>
    <row r="5" spans="1:3">
      <c r="A5" s="4" t="s">
        <v>363</v>
      </c>
      <c r="B5" s="5" t="n">
        <v>229</v>
      </c>
      <c r="C5" s="5" t="n">
        <v>229</v>
      </c>
    </row>
    <row r="6" spans="1:3">
      <c r="A6" s="4" t="s">
        <v>364</v>
      </c>
      <c r="B6" s="5" t="n">
        <v>342</v>
      </c>
      <c r="C6" s="5" t="n">
        <v>338</v>
      </c>
    </row>
    <row r="7" spans="1:3">
      <c r="A7" s="4" t="s">
        <v>365</v>
      </c>
      <c r="B7" s="5" t="n">
        <v>-336</v>
      </c>
      <c r="C7" s="5" t="n">
        <v>-333</v>
      </c>
    </row>
    <row r="8" spans="1:3">
      <c r="A8" s="4" t="s">
        <v>38</v>
      </c>
      <c r="B8" s="6" t="n">
        <v>6</v>
      </c>
      <c r="C8" s="6"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6</v>
      </c>
      <c r="B1" s="2" t="s">
        <v>1</v>
      </c>
    </row>
    <row r="2" spans="1:3">
      <c r="B2" s="2" t="s">
        <v>2</v>
      </c>
      <c r="C2" s="2" t="s">
        <v>32</v>
      </c>
    </row>
    <row r="3" spans="1:3">
      <c r="A3" s="3" t="s">
        <v>182</v>
      </c>
    </row>
    <row r="4" spans="1:3">
      <c r="A4" s="4" t="s">
        <v>367</v>
      </c>
      <c r="B4" s="6" t="n">
        <v>2592</v>
      </c>
      <c r="C4" s="6" t="n">
        <v>10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25"/>
  </cols>
  <sheetData>
    <row r="1" spans="1:4">
      <c r="A1" s="1" t="s">
        <v>368</v>
      </c>
      <c r="B1" s="2" t="s">
        <v>1</v>
      </c>
    </row>
    <row r="2" spans="1:4">
      <c r="B2" s="2" t="s">
        <v>2</v>
      </c>
      <c r="C2" s="2" t="s">
        <v>32</v>
      </c>
      <c r="D2" s="2" t="s">
        <v>369</v>
      </c>
    </row>
    <row r="3" spans="1:4">
      <c r="A3" s="4" t="s">
        <v>370</v>
      </c>
      <c r="B3" s="6" t="n">
        <v>9799</v>
      </c>
    </row>
    <row r="4" spans="1:4">
      <c r="A4" s="4" t="s">
        <v>371</v>
      </c>
      <c r="B4" s="5" t="n">
        <v>4951</v>
      </c>
      <c r="C4" s="6" t="n">
        <v>9799</v>
      </c>
    </row>
    <row r="5" spans="1:4">
      <c r="A5" s="4" t="s">
        <v>372</v>
      </c>
    </row>
    <row r="6" spans="1:4">
      <c r="A6" s="4" t="s">
        <v>370</v>
      </c>
      <c r="B6" s="5" t="n">
        <v>9799</v>
      </c>
      <c r="C6" s="5" t="n">
        <v>55004</v>
      </c>
    </row>
    <row r="7" spans="1:4">
      <c r="A7" s="4" t="s">
        <v>373</v>
      </c>
      <c r="B7" s="5" t="n">
        <v>-2135</v>
      </c>
      <c r="C7" s="5" t="n">
        <v>-6317</v>
      </c>
    </row>
    <row r="8" spans="1:4">
      <c r="A8" s="4" t="s">
        <v>374</v>
      </c>
      <c r="B8" s="5" t="n">
        <v>-2713</v>
      </c>
      <c r="C8" s="5" t="n">
        <v>-38888</v>
      </c>
    </row>
    <row r="9" spans="1:4">
      <c r="A9" s="4" t="s">
        <v>371</v>
      </c>
      <c r="B9" s="6" t="n">
        <v>4951</v>
      </c>
      <c r="C9" s="6" t="n">
        <v>9799</v>
      </c>
      <c r="D9" s="6" t="n">
        <v>55004</v>
      </c>
    </row>
    <row r="10" spans="1:4">
      <c r="A10" s="4" t="s">
        <v>375</v>
      </c>
      <c r="B10" s="4" t="s">
        <v>376</v>
      </c>
      <c r="C10" s="4" t="s">
        <v>377</v>
      </c>
      <c r="D10" s="4" t="s">
        <v>3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9</v>
      </c>
      <c r="B1" s="2" t="s">
        <v>2</v>
      </c>
      <c r="C1" s="2" t="s">
        <v>32</v>
      </c>
    </row>
    <row r="2" spans="1:3">
      <c r="A2" s="4" t="s">
        <v>380</v>
      </c>
      <c r="B2" s="6" t="n">
        <v>2135</v>
      </c>
      <c r="C2" s="6" t="n">
        <v>6317</v>
      </c>
    </row>
    <row r="3" spans="1:3">
      <c r="A3" s="4" t="s">
        <v>381</v>
      </c>
    </row>
    <row r="4" spans="1:3">
      <c r="A4" s="4" t="s">
        <v>380</v>
      </c>
      <c r="B4" s="5" t="n">
        <v>104</v>
      </c>
      <c r="C4" s="5" t="n">
        <v>303</v>
      </c>
    </row>
    <row r="5" spans="1:3">
      <c r="A5" s="4" t="s">
        <v>382</v>
      </c>
    </row>
    <row r="6" spans="1:3">
      <c r="A6" s="4" t="s">
        <v>380</v>
      </c>
      <c r="B6" s="5" t="n">
        <v>31</v>
      </c>
      <c r="C6" s="5" t="n">
        <v>84</v>
      </c>
    </row>
    <row r="7" spans="1:3">
      <c r="A7" s="4" t="s">
        <v>383</v>
      </c>
    </row>
    <row r="8" spans="1:3">
      <c r="A8" s="4" t="s">
        <v>380</v>
      </c>
      <c r="B8" s="6" t="n">
        <v>2000</v>
      </c>
      <c r="C8" s="6" t="n">
        <v>59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4</v>
      </c>
      <c r="B1" s="2" t="s">
        <v>2</v>
      </c>
      <c r="C1" s="2" t="s">
        <v>32</v>
      </c>
    </row>
    <row r="2" spans="1:3">
      <c r="A2" s="4" t="s">
        <v>385</v>
      </c>
      <c r="B2" s="6" t="n">
        <v>1373</v>
      </c>
    </row>
    <row r="3" spans="1:3">
      <c r="A3" s="4" t="s">
        <v>386</v>
      </c>
      <c r="B3" s="5" t="n">
        <v>1373</v>
      </c>
    </row>
    <row r="4" spans="1:3">
      <c r="A4" s="4" t="s">
        <v>387</v>
      </c>
      <c r="B4" s="5" t="n">
        <v>1373</v>
      </c>
    </row>
    <row r="5" spans="1:3">
      <c r="A5" s="4" t="s">
        <v>388</v>
      </c>
      <c r="B5" s="5" t="n">
        <v>732</v>
      </c>
    </row>
    <row r="6" spans="1:3">
      <c r="A6" s="4" t="s">
        <v>389</v>
      </c>
      <c r="B6" s="5" t="n">
        <v>93</v>
      </c>
    </row>
    <row r="7" spans="1:3">
      <c r="A7" s="4" t="s">
        <v>390</v>
      </c>
      <c r="B7" s="5" t="n">
        <v>7</v>
      </c>
    </row>
    <row r="8" spans="1:3">
      <c r="A8" s="4" t="s">
        <v>113</v>
      </c>
      <c r="B8" s="5" t="n">
        <v>4951</v>
      </c>
      <c r="C8" s="6" t="n">
        <v>9799</v>
      </c>
    </row>
    <row r="9" spans="1:3">
      <c r="A9" s="4" t="s">
        <v>381</v>
      </c>
    </row>
    <row r="10" spans="1:3">
      <c r="A10" s="4" t="s">
        <v>385</v>
      </c>
      <c r="B10" s="5" t="n">
        <v>71</v>
      </c>
    </row>
    <row r="11" spans="1:3">
      <c r="A11" s="4" t="s">
        <v>386</v>
      </c>
      <c r="B11" s="5" t="n">
        <v>71</v>
      </c>
    </row>
    <row r="12" spans="1:3">
      <c r="A12" s="4" t="s">
        <v>387</v>
      </c>
      <c r="B12" s="5" t="n">
        <v>71</v>
      </c>
    </row>
    <row r="13" spans="1:3">
      <c r="A13" s="4" t="s">
        <v>388</v>
      </c>
      <c r="B13" s="5" t="n">
        <v>71</v>
      </c>
    </row>
    <row r="14" spans="1:3">
      <c r="A14" s="4" t="s">
        <v>389</v>
      </c>
      <c r="B14" s="5" t="n">
        <v>71</v>
      </c>
    </row>
    <row r="15" spans="1:3">
      <c r="A15" s="4" t="s">
        <v>390</v>
      </c>
      <c r="B15" s="5" t="n">
        <v>4</v>
      </c>
    </row>
    <row r="16" spans="1:3">
      <c r="A16" s="4" t="s">
        <v>113</v>
      </c>
      <c r="B16" s="5" t="n">
        <v>359</v>
      </c>
    </row>
    <row r="17" spans="1:3">
      <c r="A17" s="4" t="s">
        <v>382</v>
      </c>
    </row>
    <row r="18" spans="1:3">
      <c r="A18" s="4" t="s">
        <v>385</v>
      </c>
      <c r="B18" s="5" t="n">
        <v>22</v>
      </c>
    </row>
    <row r="19" spans="1:3">
      <c r="A19" s="4" t="s">
        <v>386</v>
      </c>
      <c r="B19" s="5" t="n">
        <v>22</v>
      </c>
    </row>
    <row r="20" spans="1:3">
      <c r="A20" s="4" t="s">
        <v>387</v>
      </c>
      <c r="B20" s="5" t="n">
        <v>22</v>
      </c>
    </row>
    <row r="21" spans="1:3">
      <c r="A21" s="4" t="s">
        <v>388</v>
      </c>
      <c r="B21" s="5" t="n">
        <v>22</v>
      </c>
    </row>
    <row r="22" spans="1:3">
      <c r="A22" s="4" t="s">
        <v>389</v>
      </c>
      <c r="B22" s="5" t="n">
        <v>22</v>
      </c>
    </row>
    <row r="23" spans="1:3">
      <c r="A23" s="4" t="s">
        <v>390</v>
      </c>
      <c r="B23" s="5" t="n">
        <v>3</v>
      </c>
    </row>
    <row r="24" spans="1:3">
      <c r="A24" s="4" t="s">
        <v>113</v>
      </c>
      <c r="B24" s="5" t="n">
        <v>113</v>
      </c>
    </row>
    <row r="25" spans="1:3">
      <c r="A25" s="4" t="s">
        <v>383</v>
      </c>
    </row>
    <row r="26" spans="1:3">
      <c r="A26" s="4" t="s">
        <v>385</v>
      </c>
      <c r="B26" s="5" t="n">
        <v>1280</v>
      </c>
    </row>
    <row r="27" spans="1:3">
      <c r="A27" s="4" t="s">
        <v>386</v>
      </c>
      <c r="B27" s="5" t="n">
        <v>1280</v>
      </c>
    </row>
    <row r="28" spans="1:3">
      <c r="A28" s="4" t="s">
        <v>387</v>
      </c>
      <c r="B28" s="5" t="n">
        <v>1280</v>
      </c>
    </row>
    <row r="29" spans="1:3">
      <c r="A29" s="4" t="s">
        <v>388</v>
      </c>
      <c r="B29" s="5" t="n">
        <v>639</v>
      </c>
    </row>
    <row r="30" spans="1:3">
      <c r="A30" s="4" t="s">
        <v>389</v>
      </c>
      <c r="B30" s="4" t="s">
        <v>54</v>
      </c>
    </row>
    <row r="31" spans="1:3">
      <c r="A31" s="4" t="s">
        <v>390</v>
      </c>
      <c r="B31" s="4" t="s">
        <v>54</v>
      </c>
    </row>
    <row r="32" spans="1:3">
      <c r="A32" s="4" t="s">
        <v>113</v>
      </c>
      <c r="B32" s="6" t="n">
        <v>4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877</v>
      </c>
      <c r="C4" s="6" t="n">
        <v>33</v>
      </c>
    </row>
    <row r="5" spans="1:3">
      <c r="A5" s="3" t="s">
        <v>84</v>
      </c>
    </row>
    <row r="6" spans="1:3">
      <c r="A6" s="4" t="s">
        <v>85</v>
      </c>
      <c r="B6" s="5" t="n">
        <v>2135</v>
      </c>
      <c r="C6" s="5" t="n">
        <v>6317</v>
      </c>
    </row>
    <row r="7" spans="1:3">
      <c r="A7" s="4" t="s">
        <v>86</v>
      </c>
      <c r="B7" s="5" t="n">
        <v>1950</v>
      </c>
      <c r="C7" s="5" t="n">
        <v>1724</v>
      </c>
    </row>
    <row r="8" spans="1:3">
      <c r="A8" s="4" t="s">
        <v>87</v>
      </c>
      <c r="B8" s="5" t="n">
        <v>2293</v>
      </c>
      <c r="C8" s="5" t="n">
        <v>2780</v>
      </c>
    </row>
    <row r="9" spans="1:3">
      <c r="A9" s="4" t="s">
        <v>88</v>
      </c>
      <c r="B9" s="5" t="n">
        <v>2713</v>
      </c>
      <c r="C9" s="5" t="n">
        <v>40600</v>
      </c>
    </row>
    <row r="10" spans="1:3">
      <c r="A10" s="4" t="s">
        <v>89</v>
      </c>
      <c r="B10" s="5" t="n">
        <v>84</v>
      </c>
      <c r="C10" s="5" t="n">
        <v>88</v>
      </c>
    </row>
    <row r="11" spans="1:3">
      <c r="A11" s="4" t="s">
        <v>90</v>
      </c>
      <c r="B11" s="5" t="n">
        <v>253</v>
      </c>
      <c r="C11" s="5" t="n">
        <v>534</v>
      </c>
    </row>
    <row r="12" spans="1:3">
      <c r="A12" s="4" t="s">
        <v>91</v>
      </c>
      <c r="B12" s="5" t="n">
        <v>9428</v>
      </c>
      <c r="C12" s="5" t="n">
        <v>52043</v>
      </c>
    </row>
    <row r="13" spans="1:3">
      <c r="A13" s="4" t="s">
        <v>92</v>
      </c>
      <c r="B13" s="5" t="n">
        <v>-8551</v>
      </c>
      <c r="C13" s="5" t="n">
        <v>-52010</v>
      </c>
    </row>
    <row r="14" spans="1:3">
      <c r="A14" s="3" t="s">
        <v>93</v>
      </c>
    </row>
    <row r="15" spans="1:3">
      <c r="A15" s="4" t="s">
        <v>94</v>
      </c>
      <c r="B15" s="5" t="n">
        <v>-182</v>
      </c>
      <c r="C15" s="5" t="n">
        <v>276</v>
      </c>
    </row>
    <row r="16" spans="1:3">
      <c r="A16" s="4" t="s">
        <v>95</v>
      </c>
      <c r="B16" s="5" t="n">
        <v>2257</v>
      </c>
      <c r="C16" s="5" t="n">
        <v>269</v>
      </c>
    </row>
    <row r="17" spans="1:3">
      <c r="A17" s="4" t="s">
        <v>96</v>
      </c>
      <c r="B17" s="5" t="n">
        <v>2075</v>
      </c>
      <c r="C17" s="5" t="n">
        <v>545</v>
      </c>
    </row>
    <row r="18" spans="1:3">
      <c r="A18" s="4" t="s">
        <v>97</v>
      </c>
      <c r="B18" s="5" t="n">
        <v>-6476</v>
      </c>
      <c r="C18" s="5" t="n">
        <v>-51465</v>
      </c>
    </row>
    <row r="19" spans="1:3">
      <c r="A19" s="4" t="s">
        <v>98</v>
      </c>
      <c r="B19" s="4" t="s">
        <v>54</v>
      </c>
      <c r="C19" s="5" t="n">
        <v>-323</v>
      </c>
    </row>
    <row r="20" spans="1:3">
      <c r="A20" s="4" t="s">
        <v>99</v>
      </c>
      <c r="B20" s="5" t="n">
        <v>31480</v>
      </c>
      <c r="C20" s="5" t="n">
        <v>9485</v>
      </c>
    </row>
    <row r="21" spans="1:3">
      <c r="A21" s="4" t="s">
        <v>100</v>
      </c>
      <c r="B21" s="6" t="n">
        <v>25004</v>
      </c>
      <c r="C21" s="6" t="n">
        <v>-42303</v>
      </c>
    </row>
    <row r="22" spans="1:3">
      <c r="A22" s="3" t="s">
        <v>101</v>
      </c>
    </row>
    <row r="23" spans="1:3">
      <c r="A23" s="4" t="s">
        <v>102</v>
      </c>
      <c r="B23" s="8" t="n">
        <v>6.76</v>
      </c>
      <c r="C23" s="8" t="n">
        <v>-24.98</v>
      </c>
    </row>
    <row r="24" spans="1:3">
      <c r="A24" s="4" t="s">
        <v>103</v>
      </c>
      <c r="B24" s="8" t="n">
        <v>6.51</v>
      </c>
      <c r="C24" s="8" t="n">
        <v>-24.98</v>
      </c>
    </row>
    <row r="25" spans="1:3">
      <c r="A25" s="3" t="s">
        <v>104</v>
      </c>
    </row>
    <row r="26" spans="1:3">
      <c r="A26" s="4" t="s">
        <v>105</v>
      </c>
      <c r="B26" s="5" t="n">
        <v>3700090</v>
      </c>
      <c r="C26" s="5" t="n">
        <v>1693365</v>
      </c>
    </row>
    <row r="27" spans="1:3">
      <c r="A27" s="4" t="s">
        <v>106</v>
      </c>
      <c r="B27" s="5" t="n">
        <v>3838366</v>
      </c>
      <c r="C27" s="5" t="n">
        <v>1693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25"/>
    <col customWidth="1" max="4" min="4" width="25"/>
  </cols>
  <sheetData>
    <row r="1" spans="1:4">
      <c r="A1" s="1" t="s">
        <v>391</v>
      </c>
      <c r="B1" s="2" t="s">
        <v>392</v>
      </c>
      <c r="C1" s="2" t="s">
        <v>1</v>
      </c>
    </row>
    <row r="2" spans="1:4">
      <c r="B2" s="2" t="s">
        <v>393</v>
      </c>
      <c r="C2" s="2" t="s">
        <v>2</v>
      </c>
      <c r="D2" s="2" t="s">
        <v>32</v>
      </c>
    </row>
    <row r="3" spans="1:4">
      <c r="A3" s="3" t="s">
        <v>185</v>
      </c>
    </row>
    <row r="4" spans="1:4">
      <c r="A4" s="4" t="s">
        <v>394</v>
      </c>
      <c r="B4" s="6" t="n">
        <v>14600</v>
      </c>
      <c r="C4" s="6" t="n">
        <v>5000</v>
      </c>
      <c r="D4" s="6" t="n">
        <v>9800</v>
      </c>
    </row>
    <row r="5" spans="1:4">
      <c r="A5" s="4" t="s">
        <v>395</v>
      </c>
      <c r="B5" s="6" t="n">
        <v>35500</v>
      </c>
    </row>
    <row r="6" spans="1:4">
      <c r="A6" s="4" t="s">
        <v>396</v>
      </c>
      <c r="C6" s="5" t="n">
        <v>2700</v>
      </c>
      <c r="D6" s="5" t="n">
        <v>3400</v>
      </c>
    </row>
    <row r="7" spans="1:4">
      <c r="A7" s="4" t="s">
        <v>85</v>
      </c>
      <c r="C7" s="6" t="n">
        <v>5000</v>
      </c>
      <c r="D7" s="6" t="n">
        <v>9800</v>
      </c>
    </row>
    <row r="8" spans="1:4">
      <c r="A8" s="4" t="s">
        <v>397</v>
      </c>
      <c r="C8" s="4" t="s">
        <v>376</v>
      </c>
      <c r="D8" s="4" t="s">
        <v>37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6025</v>
      </c>
    </row>
    <row r="4" spans="1:3">
      <c r="A4" s="4" t="s">
        <v>401</v>
      </c>
      <c r="C4" s="6" t="n">
        <v>3392</v>
      </c>
    </row>
    <row r="5" spans="1:3">
      <c r="A5" s="3" t="s">
        <v>402</v>
      </c>
    </row>
    <row r="6" spans="1:3">
      <c r="A6" s="4" t="s">
        <v>403</v>
      </c>
      <c r="B6" s="5" t="n">
        <v>702</v>
      </c>
      <c r="C6" s="5" t="n">
        <v>2959</v>
      </c>
    </row>
    <row r="7" spans="1:3">
      <c r="A7" s="4" t="s">
        <v>404</v>
      </c>
    </row>
    <row r="8" spans="1:3">
      <c r="A8" s="3" t="s">
        <v>399</v>
      </c>
    </row>
    <row r="9" spans="1:3">
      <c r="A9" s="4" t="s">
        <v>400</v>
      </c>
      <c r="B9" s="5" t="n">
        <v>211</v>
      </c>
    </row>
    <row r="10" spans="1:3">
      <c r="A10" s="4" t="s">
        <v>401</v>
      </c>
      <c r="C10" s="5" t="n">
        <v>3392</v>
      </c>
    </row>
    <row r="11" spans="1:3">
      <c r="A11" s="4" t="s">
        <v>405</v>
      </c>
    </row>
    <row r="12" spans="1:3">
      <c r="A12" s="3" t="s">
        <v>399</v>
      </c>
    </row>
    <row r="13" spans="1:3">
      <c r="A13" s="4" t="s">
        <v>400</v>
      </c>
      <c r="B13" s="5" t="n">
        <v>5814</v>
      </c>
    </row>
    <row r="14" spans="1:3">
      <c r="A14" s="4" t="s">
        <v>406</v>
      </c>
    </row>
    <row r="15" spans="1:3">
      <c r="A15" s="3" t="s">
        <v>399</v>
      </c>
    </row>
    <row r="16" spans="1:3">
      <c r="A16" s="4" t="s">
        <v>400</v>
      </c>
      <c r="B16" s="4" t="s">
        <v>54</v>
      </c>
    </row>
    <row r="17" spans="1:3">
      <c r="A17" s="3" t="s">
        <v>402</v>
      </c>
    </row>
    <row r="18" spans="1:3">
      <c r="A18" s="4" t="s">
        <v>403</v>
      </c>
      <c r="B18" s="6" t="n">
        <v>702</v>
      </c>
      <c r="C18" s="6" t="n">
        <v>29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5"/>
    <col customWidth="1" max="3" min="3" width="23"/>
  </cols>
  <sheetData>
    <row r="1" spans="1:3">
      <c r="A1" s="1" t="s">
        <v>407</v>
      </c>
      <c r="B1" s="2" t="s">
        <v>1</v>
      </c>
    </row>
    <row r="2" spans="1:3">
      <c r="B2" s="2" t="s">
        <v>2</v>
      </c>
      <c r="C2" s="2" t="s">
        <v>32</v>
      </c>
    </row>
    <row r="3" spans="1:3">
      <c r="A3" s="4" t="s">
        <v>408</v>
      </c>
      <c r="B3" s="4" t="s">
        <v>409</v>
      </c>
    </row>
    <row r="4" spans="1:3">
      <c r="A4" s="4" t="s">
        <v>359</v>
      </c>
    </row>
    <row r="5" spans="1:3">
      <c r="A5" s="4" t="s">
        <v>408</v>
      </c>
      <c r="C5" s="4" t="s">
        <v>410</v>
      </c>
    </row>
    <row r="6" spans="1:3">
      <c r="A6" s="4" t="s">
        <v>411</v>
      </c>
      <c r="B6" s="4" t="s">
        <v>412</v>
      </c>
      <c r="C6" s="4" t="s">
        <v>413</v>
      </c>
    </row>
    <row r="7" spans="1:3">
      <c r="A7" s="4" t="s">
        <v>414</v>
      </c>
      <c r="B7" s="4" t="s">
        <v>415</v>
      </c>
      <c r="C7" s="4" t="s">
        <v>416</v>
      </c>
    </row>
    <row r="8" spans="1:3">
      <c r="A8" s="4" t="s">
        <v>309</v>
      </c>
    </row>
    <row r="9" spans="1:3">
      <c r="A9" s="4" t="s">
        <v>408</v>
      </c>
      <c r="C9" s="4" t="s">
        <v>417</v>
      </c>
    </row>
    <row r="10" spans="1:3">
      <c r="A10" s="4" t="s">
        <v>411</v>
      </c>
      <c r="B10" s="4" t="s">
        <v>418</v>
      </c>
      <c r="C10" s="4" t="s">
        <v>412</v>
      </c>
    </row>
    <row r="11" spans="1:3">
      <c r="A11" s="4" t="s">
        <v>414</v>
      </c>
      <c r="B11" s="4" t="s">
        <v>419</v>
      </c>
      <c r="C11" s="4" t="s">
        <v>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2959</v>
      </c>
    </row>
    <row r="5" spans="1:3">
      <c r="A5" s="4" t="s">
        <v>424</v>
      </c>
      <c r="C5" s="6" t="n">
        <v>3228</v>
      </c>
    </row>
    <row r="6" spans="1:3">
      <c r="A6" s="4" t="s">
        <v>425</v>
      </c>
      <c r="B6" s="5" t="n">
        <v>-2257</v>
      </c>
      <c r="C6" s="5" t="n">
        <v>-269</v>
      </c>
    </row>
    <row r="7" spans="1:3">
      <c r="A7" s="4" t="s">
        <v>426</v>
      </c>
      <c r="B7" s="6" t="n">
        <v>702</v>
      </c>
      <c r="C7" s="6" t="n">
        <v>29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7</v>
      </c>
      <c r="B1" s="2" t="s">
        <v>428</v>
      </c>
      <c r="C1" s="2" t="s">
        <v>428</v>
      </c>
      <c r="D1" s="2" t="s">
        <v>429</v>
      </c>
    </row>
    <row r="2" spans="1:4">
      <c r="A2" s="4" t="s">
        <v>430</v>
      </c>
    </row>
    <row r="3" spans="1:4">
      <c r="A3" s="4" t="s">
        <v>431</v>
      </c>
      <c r="D3" s="5" t="n">
        <v>370263</v>
      </c>
    </row>
    <row r="4" spans="1:4">
      <c r="A4" s="4" t="s">
        <v>432</v>
      </c>
      <c r="D4" s="4" t="s">
        <v>433</v>
      </c>
    </row>
    <row r="5" spans="1:4">
      <c r="A5" s="4" t="s">
        <v>434</v>
      </c>
      <c r="D5" s="8" t="n">
        <v>8.17</v>
      </c>
    </row>
    <row r="6" spans="1:4">
      <c r="A6" s="4" t="s">
        <v>435</v>
      </c>
    </row>
    <row r="7" spans="1:4">
      <c r="A7" s="4" t="s">
        <v>431</v>
      </c>
      <c r="B7" s="5" t="n">
        <v>842099</v>
      </c>
      <c r="C7" s="5" t="n">
        <v>842099</v>
      </c>
    </row>
    <row r="8" spans="1:4">
      <c r="A8" s="4" t="s">
        <v>432</v>
      </c>
      <c r="B8" s="4" t="s">
        <v>436</v>
      </c>
    </row>
    <row r="9" spans="1:4">
      <c r="A9" s="4" t="s">
        <v>434</v>
      </c>
      <c r="B9" s="8" t="n">
        <v>4.75</v>
      </c>
      <c r="C9" s="8" t="n">
        <v>4.75</v>
      </c>
    </row>
    <row r="10" spans="1:4">
      <c r="A10" s="4" t="s">
        <v>437</v>
      </c>
    </row>
    <row r="11" spans="1:4">
      <c r="A11" s="4" t="s">
        <v>431</v>
      </c>
      <c r="B11" s="5" t="n">
        <v>1052624</v>
      </c>
      <c r="C11" s="5" t="n">
        <v>1052624</v>
      </c>
    </row>
    <row r="12" spans="1:4">
      <c r="A12" s="4" t="s">
        <v>432</v>
      </c>
      <c r="C12" s="4" t="s">
        <v>438</v>
      </c>
    </row>
    <row r="13" spans="1:4">
      <c r="A13" s="4" t="s">
        <v>434</v>
      </c>
      <c r="B13" s="8" t="n">
        <v>3.8</v>
      </c>
      <c r="C13" s="8"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9</v>
      </c>
      <c r="B1" s="2" t="s">
        <v>440</v>
      </c>
      <c r="C1" s="2" t="s">
        <v>2</v>
      </c>
      <c r="D1" s="2" t="s">
        <v>32</v>
      </c>
      <c r="E1" s="2" t="s">
        <v>441</v>
      </c>
    </row>
    <row r="2" spans="1:5">
      <c r="A2" s="3" t="s">
        <v>442</v>
      </c>
    </row>
    <row r="3" spans="1:5">
      <c r="A3" s="4" t="s">
        <v>443</v>
      </c>
      <c r="C3" s="4" t="s">
        <v>54</v>
      </c>
      <c r="D3" s="6" t="n">
        <v>323</v>
      </c>
    </row>
    <row r="4" spans="1:5">
      <c r="A4" s="4" t="s">
        <v>78</v>
      </c>
    </row>
    <row r="5" spans="1:5">
      <c r="A5" s="3" t="s">
        <v>442</v>
      </c>
    </row>
    <row r="6" spans="1:5">
      <c r="A6" s="4" t="s">
        <v>444</v>
      </c>
      <c r="E6" s="8" t="n">
        <v>83.5</v>
      </c>
    </row>
    <row r="7" spans="1:5">
      <c r="A7" s="4" t="s">
        <v>445</v>
      </c>
    </row>
    <row r="8" spans="1:5">
      <c r="A8" s="3" t="s">
        <v>442</v>
      </c>
    </row>
    <row r="9" spans="1:5">
      <c r="A9" s="4" t="s">
        <v>444</v>
      </c>
      <c r="B9" s="8" t="n">
        <v>83.5</v>
      </c>
    </row>
    <row r="10" spans="1:5">
      <c r="A10" s="4" t="s">
        <v>443</v>
      </c>
      <c r="B10" s="6" t="n">
        <v>31480112</v>
      </c>
    </row>
    <row r="11" spans="1:5">
      <c r="A11" s="4" t="s">
        <v>446</v>
      </c>
    </row>
    <row r="12" spans="1:5">
      <c r="A12" s="3" t="s">
        <v>447</v>
      </c>
    </row>
    <row r="13" spans="1:5">
      <c r="A13" s="4" t="s">
        <v>448</v>
      </c>
      <c r="B13" s="8" t="n">
        <v>2.06</v>
      </c>
    </row>
    <row r="14" spans="1:5">
      <c r="A14" s="3" t="s">
        <v>442</v>
      </c>
    </row>
    <row r="15" spans="1:5">
      <c r="A15" s="4" t="s">
        <v>449</v>
      </c>
      <c r="B15" s="5" t="n">
        <v>381967</v>
      </c>
    </row>
    <row r="16" spans="1:5">
      <c r="A16" s="4" t="s">
        <v>450</v>
      </c>
      <c r="B16" s="6" t="n">
        <v>31894245</v>
      </c>
    </row>
    <row r="17" spans="1:5">
      <c r="A17" s="4" t="s">
        <v>451</v>
      </c>
      <c r="B17" s="5" t="n">
        <v>201035</v>
      </c>
    </row>
    <row r="18" spans="1:5">
      <c r="A18" s="4" t="s">
        <v>452</v>
      </c>
      <c r="B18" s="6" t="n">
        <v>414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1"/>
  </cols>
  <sheetData>
    <row r="1" spans="1:5">
      <c r="A1" s="1" t="s">
        <v>453</v>
      </c>
      <c r="B1" s="2" t="s">
        <v>454</v>
      </c>
      <c r="C1" s="2" t="s">
        <v>455</v>
      </c>
      <c r="D1" s="2" t="s">
        <v>456</v>
      </c>
      <c r="E1" s="2" t="s">
        <v>350</v>
      </c>
    </row>
    <row r="2" spans="1:5">
      <c r="A2" s="4" t="s">
        <v>457</v>
      </c>
      <c r="E2" s="4" t="s">
        <v>54</v>
      </c>
    </row>
    <row r="3" spans="1:5">
      <c r="A3" s="4" t="s">
        <v>458</v>
      </c>
      <c r="D3" s="6" t="n">
        <v>31480000</v>
      </c>
      <c r="E3" s="5" t="n">
        <v>9485000</v>
      </c>
    </row>
    <row r="4" spans="1:5">
      <c r="A4" s="4" t="s">
        <v>459</v>
      </c>
      <c r="D4" s="4" t="s">
        <v>54</v>
      </c>
      <c r="E4" s="5" t="n">
        <v>323000</v>
      </c>
    </row>
    <row r="5" spans="1:5">
      <c r="A5" s="4" t="s">
        <v>460</v>
      </c>
      <c r="D5" s="5" t="n">
        <v>3245000</v>
      </c>
      <c r="E5" s="5" t="n">
        <v>259000</v>
      </c>
    </row>
    <row r="6" spans="1:5">
      <c r="A6" s="4" t="s">
        <v>445</v>
      </c>
    </row>
    <row r="7" spans="1:5">
      <c r="A7" s="4" t="s">
        <v>461</v>
      </c>
      <c r="D7" s="5" t="n">
        <v>587000</v>
      </c>
    </row>
    <row r="8" spans="1:5">
      <c r="A8" s="4" t="s">
        <v>458</v>
      </c>
      <c r="D8" s="5" t="n">
        <v>31900000</v>
      </c>
    </row>
    <row r="9" spans="1:5">
      <c r="A9" s="4" t="s">
        <v>462</v>
      </c>
      <c r="D9" s="5" t="n">
        <v>414000</v>
      </c>
    </row>
    <row r="10" spans="1:5">
      <c r="A10" s="4" t="s">
        <v>463</v>
      </c>
      <c r="D10" s="5" t="n">
        <v>4400000</v>
      </c>
    </row>
    <row r="11" spans="1:5">
      <c r="A11" s="4" t="s">
        <v>459</v>
      </c>
      <c r="D11" s="5" t="n">
        <v>31500000</v>
      </c>
    </row>
    <row r="12" spans="1:5">
      <c r="A12" s="4" t="s">
        <v>464</v>
      </c>
      <c r="D12" s="5" t="n">
        <v>1100000</v>
      </c>
    </row>
    <row r="13" spans="1:5">
      <c r="A13" s="4" t="s">
        <v>460</v>
      </c>
      <c r="D13" s="6" t="n">
        <v>3700000</v>
      </c>
    </row>
    <row r="14" spans="1:5">
      <c r="A14" s="4" t="s">
        <v>465</v>
      </c>
      <c r="D14" s="4" t="s">
        <v>325</v>
      </c>
    </row>
    <row r="15" spans="1:5">
      <c r="A15" s="4" t="s">
        <v>466</v>
      </c>
    </row>
    <row r="16" spans="1:5">
      <c r="A16" s="4" t="s">
        <v>467</v>
      </c>
      <c r="C16" s="5" t="n">
        <v>101</v>
      </c>
    </row>
    <row r="17" spans="1:5">
      <c r="A17" s="4" t="s">
        <v>468</v>
      </c>
      <c r="C17" s="6" t="n">
        <v>300000</v>
      </c>
    </row>
    <row r="18" spans="1:5">
      <c r="A18" s="4" t="s">
        <v>469</v>
      </c>
      <c r="C18" s="4" t="s">
        <v>470</v>
      </c>
    </row>
    <row r="19" spans="1:5">
      <c r="A19" s="4" t="s">
        <v>461</v>
      </c>
      <c r="C19" s="6" t="n">
        <v>600000</v>
      </c>
      <c r="D19" s="6" t="n">
        <v>290000</v>
      </c>
      <c r="E19" s="6" t="n">
        <v>31000</v>
      </c>
    </row>
    <row r="20" spans="1:5">
      <c r="A20" s="4" t="s">
        <v>471</v>
      </c>
    </row>
    <row r="21" spans="1:5">
      <c r="A21" s="4" t="s">
        <v>472</v>
      </c>
      <c r="C21" s="6" t="n">
        <v>5000000</v>
      </c>
    </row>
    <row r="22" spans="1:5">
      <c r="A22" s="4" t="s">
        <v>473</v>
      </c>
    </row>
    <row r="23" spans="1:5">
      <c r="A23" s="4" t="s">
        <v>474</v>
      </c>
      <c r="C23" s="5" t="n">
        <v>57076</v>
      </c>
    </row>
    <row r="24" spans="1:5">
      <c r="A24" s="4" t="s">
        <v>457</v>
      </c>
      <c r="C24" s="6" t="n">
        <v>4765846</v>
      </c>
    </row>
    <row r="25" spans="1:5">
      <c r="A25" s="4" t="s">
        <v>475</v>
      </c>
      <c r="C25" s="4" t="s">
        <v>476</v>
      </c>
    </row>
    <row r="26" spans="1:5">
      <c r="A26" s="4" t="s">
        <v>477</v>
      </c>
    </row>
    <row r="27" spans="1:5">
      <c r="A27" s="4" t="s">
        <v>461</v>
      </c>
      <c r="B27" s="6" t="n">
        <v>4355000</v>
      </c>
    </row>
    <row r="28" spans="1:5">
      <c r="A28" s="4" t="s">
        <v>446</v>
      </c>
    </row>
    <row r="29" spans="1:5">
      <c r="A29" s="4" t="s">
        <v>474</v>
      </c>
      <c r="B29" s="5" t="n">
        <v>381967</v>
      </c>
    </row>
    <row r="30" spans="1:5">
      <c r="A30" s="4" t="s">
        <v>457</v>
      </c>
      <c r="B30" s="6" t="n">
        <v>31894244</v>
      </c>
    </row>
    <row r="31" spans="1:5">
      <c r="A31" s="4" t="s">
        <v>475</v>
      </c>
      <c r="B31" s="4" t="s">
        <v>412</v>
      </c>
    </row>
    <row r="32" spans="1:5">
      <c r="A32" s="4" t="s">
        <v>478</v>
      </c>
    </row>
    <row r="33" spans="1:5">
      <c r="A33" s="4" t="s">
        <v>461</v>
      </c>
      <c r="B33" s="6"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32</v>
      </c>
      <c r="D2" s="2" t="s">
        <v>480</v>
      </c>
      <c r="E2" s="2" t="s">
        <v>441</v>
      </c>
    </row>
    <row r="3" spans="1:5">
      <c r="A3" s="4" t="s">
        <v>481</v>
      </c>
      <c r="B3" s="7" t="n">
        <v>0.0001</v>
      </c>
      <c r="C3" s="7" t="n">
        <v>0.0001</v>
      </c>
    </row>
    <row r="4" spans="1:5">
      <c r="A4" s="4" t="s">
        <v>437</v>
      </c>
    </row>
    <row r="5" spans="1:5">
      <c r="A5" s="4" t="s">
        <v>482</v>
      </c>
      <c r="B5" s="4" t="s">
        <v>54</v>
      </c>
      <c r="C5" s="4" t="s">
        <v>54</v>
      </c>
    </row>
    <row r="6" spans="1:5">
      <c r="A6" s="4" t="s">
        <v>483</v>
      </c>
      <c r="B6" s="4" t="s">
        <v>54</v>
      </c>
      <c r="C6" s="4" t="s">
        <v>54</v>
      </c>
    </row>
    <row r="7" spans="1:5">
      <c r="A7" s="4" t="s">
        <v>481</v>
      </c>
      <c r="B7" s="7" t="n">
        <v>0.0001</v>
      </c>
    </row>
    <row r="8" spans="1:5">
      <c r="A8" s="4" t="s">
        <v>484</v>
      </c>
      <c r="B8" s="4" t="s">
        <v>485</v>
      </c>
    </row>
    <row r="9" spans="1:5">
      <c r="A9" s="4" t="s">
        <v>486</v>
      </c>
    </row>
    <row r="10" spans="1:5">
      <c r="A10" s="4" t="s">
        <v>482</v>
      </c>
      <c r="B10" s="4" t="s">
        <v>54</v>
      </c>
      <c r="C10" s="4" t="s">
        <v>54</v>
      </c>
    </row>
    <row r="11" spans="1:5">
      <c r="A11" s="4" t="s">
        <v>483</v>
      </c>
      <c r="B11" s="4" t="s">
        <v>54</v>
      </c>
      <c r="C11" s="4" t="s">
        <v>54</v>
      </c>
    </row>
    <row r="12" spans="1:5">
      <c r="A12" s="4" t="s">
        <v>481</v>
      </c>
      <c r="B12" s="7" t="n">
        <v>0.0001</v>
      </c>
    </row>
    <row r="13" spans="1:5">
      <c r="A13" s="4" t="s">
        <v>484</v>
      </c>
      <c r="B13" s="4" t="s">
        <v>487</v>
      </c>
    </row>
    <row r="14" spans="1:5">
      <c r="A14" s="4" t="s">
        <v>488</v>
      </c>
    </row>
    <row r="15" spans="1:5">
      <c r="A15" s="4" t="s">
        <v>482</v>
      </c>
      <c r="B15" s="5" t="n">
        <v>4725</v>
      </c>
      <c r="C15" s="5" t="n">
        <v>4725</v>
      </c>
    </row>
    <row r="16" spans="1:5">
      <c r="A16" s="4" t="s">
        <v>483</v>
      </c>
      <c r="B16" s="5" t="n">
        <v>4725</v>
      </c>
      <c r="C16" s="5" t="n">
        <v>4725</v>
      </c>
    </row>
    <row r="17" spans="1:5">
      <c r="A17" s="4" t="s">
        <v>481</v>
      </c>
      <c r="B17" s="7" t="n">
        <v>0.0001</v>
      </c>
    </row>
    <row r="18" spans="1:5">
      <c r="A18" s="4" t="s">
        <v>484</v>
      </c>
      <c r="B18" s="4" t="s">
        <v>489</v>
      </c>
    </row>
    <row r="19" spans="1:5">
      <c r="A19" s="4" t="s">
        <v>490</v>
      </c>
    </row>
    <row r="20" spans="1:5">
      <c r="A20" s="4" t="s">
        <v>482</v>
      </c>
      <c r="B20" s="5" t="n">
        <v>834</v>
      </c>
      <c r="C20" s="5" t="n">
        <v>834</v>
      </c>
    </row>
    <row r="21" spans="1:5">
      <c r="A21" s="4" t="s">
        <v>483</v>
      </c>
      <c r="B21" s="5" t="n">
        <v>834</v>
      </c>
      <c r="C21" s="5" t="n">
        <v>834</v>
      </c>
    </row>
    <row r="22" spans="1:5">
      <c r="A22" s="4" t="s">
        <v>481</v>
      </c>
      <c r="B22" s="7" t="n">
        <v>0.0001</v>
      </c>
    </row>
    <row r="23" spans="1:5">
      <c r="A23" s="4" t="s">
        <v>484</v>
      </c>
      <c r="B23" s="4" t="s">
        <v>489</v>
      </c>
    </row>
    <row r="24" spans="1:5">
      <c r="A24" s="4" t="s">
        <v>491</v>
      </c>
    </row>
    <row r="25" spans="1:5">
      <c r="A25" s="4" t="s">
        <v>482</v>
      </c>
      <c r="B25" s="4" t="s">
        <v>54</v>
      </c>
      <c r="C25" s="4" t="s">
        <v>54</v>
      </c>
    </row>
    <row r="26" spans="1:5">
      <c r="A26" s="4" t="s">
        <v>483</v>
      </c>
      <c r="B26" s="4" t="s">
        <v>54</v>
      </c>
      <c r="C26" s="4" t="s">
        <v>54</v>
      </c>
    </row>
    <row r="27" spans="1:5">
      <c r="A27" s="4" t="s">
        <v>481</v>
      </c>
      <c r="B27" s="7" t="n">
        <v>0.0001</v>
      </c>
    </row>
    <row r="28" spans="1:5">
      <c r="A28" s="4" t="s">
        <v>484</v>
      </c>
      <c r="B28" s="4" t="s">
        <v>487</v>
      </c>
    </row>
    <row r="29" spans="1:5">
      <c r="A29" s="4" t="s">
        <v>78</v>
      </c>
    </row>
    <row r="30" spans="1:5">
      <c r="A30" s="4" t="s">
        <v>482</v>
      </c>
      <c r="B30" s="4" t="s">
        <v>54</v>
      </c>
      <c r="C30" s="5" t="n">
        <v>381967</v>
      </c>
    </row>
    <row r="31" spans="1:5">
      <c r="A31" s="4" t="s">
        <v>483</v>
      </c>
      <c r="B31" s="4" t="s">
        <v>54</v>
      </c>
      <c r="C31" s="5" t="n">
        <v>381967</v>
      </c>
    </row>
    <row r="32" spans="1:5">
      <c r="A32" s="4" t="s">
        <v>481</v>
      </c>
      <c r="B32" s="7" t="n">
        <v>0.0001</v>
      </c>
      <c r="E32" s="8" t="n">
        <v>83.5</v>
      </c>
    </row>
    <row r="33" spans="1:5">
      <c r="A33" s="4" t="s">
        <v>484</v>
      </c>
      <c r="B33" s="4" t="s">
        <v>489</v>
      </c>
    </row>
    <row r="34" spans="1:5">
      <c r="A34" s="4" t="s">
        <v>492</v>
      </c>
    </row>
    <row r="35" spans="1:5">
      <c r="A35" s="4" t="s">
        <v>482</v>
      </c>
      <c r="B35" s="4" t="s">
        <v>54</v>
      </c>
      <c r="C35" s="4" t="s">
        <v>54</v>
      </c>
    </row>
    <row r="36" spans="1:5">
      <c r="A36" s="4" t="s">
        <v>483</v>
      </c>
      <c r="B36" s="4" t="s">
        <v>54</v>
      </c>
      <c r="C36" s="4" t="s">
        <v>54</v>
      </c>
    </row>
    <row r="37" spans="1:5">
      <c r="A37" s="4" t="s">
        <v>481</v>
      </c>
      <c r="B37" s="7" t="n">
        <v>0.0001</v>
      </c>
    </row>
    <row r="38" spans="1:5">
      <c r="A38" s="4" t="s">
        <v>484</v>
      </c>
      <c r="B38" s="4" t="s">
        <v>493</v>
      </c>
    </row>
    <row r="39" spans="1:5">
      <c r="A39" s="4" t="s">
        <v>494</v>
      </c>
    </row>
    <row r="40" spans="1:5">
      <c r="A40" s="4" t="s">
        <v>482</v>
      </c>
      <c r="B40" s="4" t="s">
        <v>54</v>
      </c>
      <c r="C40" s="4" t="s">
        <v>54</v>
      </c>
    </row>
    <row r="41" spans="1:5">
      <c r="A41" s="4" t="s">
        <v>483</v>
      </c>
      <c r="B41" s="4" t="s">
        <v>54</v>
      </c>
      <c r="C41" s="4" t="s">
        <v>54</v>
      </c>
    </row>
    <row r="42" spans="1:5">
      <c r="A42" s="4" t="s">
        <v>481</v>
      </c>
      <c r="B42" s="7" t="n">
        <v>0.0001</v>
      </c>
    </row>
    <row r="43" spans="1:5">
      <c r="A43" s="4" t="s">
        <v>484</v>
      </c>
      <c r="B43" s="4" t="s">
        <v>487</v>
      </c>
    </row>
    <row r="44" spans="1:5">
      <c r="A44" s="4" t="s">
        <v>80</v>
      </c>
    </row>
    <row r="45" spans="1:5">
      <c r="A45" s="4" t="s">
        <v>482</v>
      </c>
      <c r="B45" s="4" t="s">
        <v>54</v>
      </c>
      <c r="C45" s="5" t="n">
        <v>1240</v>
      </c>
    </row>
    <row r="46" spans="1:5">
      <c r="A46" s="4" t="s">
        <v>483</v>
      </c>
      <c r="B46" s="4" t="s">
        <v>54</v>
      </c>
      <c r="C46" s="5" t="n">
        <v>1240</v>
      </c>
    </row>
    <row r="47" spans="1:5">
      <c r="A47" s="4" t="s">
        <v>481</v>
      </c>
      <c r="B47" s="7" t="n">
        <v>0.0001</v>
      </c>
      <c r="D47" s="6" t="n">
        <v>1000</v>
      </c>
    </row>
    <row r="48" spans="1:5">
      <c r="A48" s="4" t="s">
        <v>484</v>
      </c>
      <c r="B48"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97</v>
      </c>
    </row>
    <row r="3" spans="1:2">
      <c r="A3" s="3" t="s">
        <v>498</v>
      </c>
    </row>
    <row r="4" spans="1:2">
      <c r="A4" s="4" t="s">
        <v>499</v>
      </c>
      <c r="B4" s="5" t="n">
        <v>2304888</v>
      </c>
    </row>
    <row r="5" spans="1:2">
      <c r="A5" s="4" t="s">
        <v>500</v>
      </c>
      <c r="B5" s="5" t="n">
        <v>-200000</v>
      </c>
    </row>
    <row r="6" spans="1:2">
      <c r="A6" s="4" t="s">
        <v>501</v>
      </c>
      <c r="B6" s="5" t="n">
        <v>-854577</v>
      </c>
    </row>
    <row r="7" spans="1:2">
      <c r="A7" s="4" t="s">
        <v>502</v>
      </c>
      <c r="B7" s="5" t="n">
        <v>1250311</v>
      </c>
    </row>
    <row r="8" spans="1:2">
      <c r="A8" s="4" t="s">
        <v>503</v>
      </c>
      <c r="B8" s="5" t="n">
        <v>1250311</v>
      </c>
    </row>
    <row r="9" spans="1:2">
      <c r="A9" s="3" t="s">
        <v>504</v>
      </c>
    </row>
    <row r="10" spans="1:2">
      <c r="A10" s="4" t="s">
        <v>505</v>
      </c>
      <c r="B10" s="8" t="n">
        <v>7.98</v>
      </c>
    </row>
    <row r="11" spans="1:2">
      <c r="A11" s="4" t="s">
        <v>506</v>
      </c>
      <c r="B11" s="9" t="n">
        <v>3.8</v>
      </c>
    </row>
    <row r="12" spans="1:2">
      <c r="A12" s="4" t="s">
        <v>507</v>
      </c>
      <c r="B12" s="4" t="s">
        <v>54</v>
      </c>
    </row>
    <row r="13" spans="1:2">
      <c r="A13" s="4" t="s">
        <v>508</v>
      </c>
      <c r="B13" s="9" t="n">
        <v>9.210000000000001</v>
      </c>
    </row>
    <row r="14" spans="1:2">
      <c r="A14" s="4" t="s">
        <v>509</v>
      </c>
      <c r="B14" s="8" t="n">
        <v>9.210000000000001</v>
      </c>
    </row>
    <row r="15" spans="1:2">
      <c r="A15" s="3" t="s">
        <v>510</v>
      </c>
    </row>
    <row r="16" spans="1:2">
      <c r="A16" s="4" t="s">
        <v>511</v>
      </c>
      <c r="B16" s="4" t="s">
        <v>54</v>
      </c>
    </row>
    <row r="17" spans="1:2">
      <c r="A17" s="4" t="s">
        <v>512</v>
      </c>
      <c r="B17" s="4" t="s">
        <v>54</v>
      </c>
    </row>
    <row r="18" spans="1:2">
      <c r="A18" s="3" t="s">
        <v>513</v>
      </c>
    </row>
    <row r="19" spans="1:2">
      <c r="A19" s="4" t="s">
        <v>514</v>
      </c>
      <c r="B19" s="4" t="s">
        <v>515</v>
      </c>
    </row>
    <row r="20" spans="1:2">
      <c r="A20" s="4" t="s">
        <v>516</v>
      </c>
      <c r="B20" s="4" t="s">
        <v>517</v>
      </c>
    </row>
    <row r="21" spans="1:2">
      <c r="A21" s="4" t="s">
        <v>518</v>
      </c>
      <c r="B21"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row>
    <row r="2" spans="1:3">
      <c r="B2" s="2" t="s">
        <v>2</v>
      </c>
      <c r="C2" s="2" t="s">
        <v>32</v>
      </c>
    </row>
    <row r="3" spans="1:3">
      <c r="A3" s="4" t="s">
        <v>309</v>
      </c>
    </row>
    <row r="4" spans="1:3">
      <c r="A4" s="4" t="s">
        <v>520</v>
      </c>
      <c r="B4" s="8" t="n">
        <v>1.42</v>
      </c>
      <c r="C4" s="8" t="n">
        <v>4.18</v>
      </c>
    </row>
    <row r="5" spans="1:3">
      <c r="A5" s="4" t="s">
        <v>521</v>
      </c>
      <c r="B5" s="4" t="s">
        <v>522</v>
      </c>
      <c r="C5" s="4" t="s">
        <v>523</v>
      </c>
    </row>
    <row r="6" spans="1:3">
      <c r="A6" s="4" t="s">
        <v>524</v>
      </c>
      <c r="B6" s="4" t="s">
        <v>525</v>
      </c>
      <c r="C6" s="4" t="s">
        <v>526</v>
      </c>
    </row>
    <row r="7" spans="1:3">
      <c r="A7" s="4" t="s">
        <v>527</v>
      </c>
      <c r="B7" s="4" t="s">
        <v>528</v>
      </c>
      <c r="C7" s="4" t="s">
        <v>529</v>
      </c>
    </row>
    <row r="8" spans="1:3">
      <c r="A8" s="4" t="s">
        <v>359</v>
      </c>
    </row>
    <row r="9" spans="1:3">
      <c r="A9" s="4" t="s">
        <v>520</v>
      </c>
      <c r="B9" s="8" t="n">
        <v>1.98</v>
      </c>
      <c r="C9" s="8" t="n">
        <v>32.87</v>
      </c>
    </row>
    <row r="10" spans="1:3">
      <c r="A10" s="4" t="s">
        <v>521</v>
      </c>
      <c r="B10" s="4" t="s">
        <v>530</v>
      </c>
      <c r="C10" s="4" t="s">
        <v>531</v>
      </c>
    </row>
    <row r="11" spans="1:3">
      <c r="A11" s="4" t="s">
        <v>524</v>
      </c>
      <c r="B11" s="4" t="s">
        <v>532</v>
      </c>
      <c r="C11" s="4" t="s">
        <v>533</v>
      </c>
    </row>
    <row r="12" spans="1:3">
      <c r="A12" s="4" t="s">
        <v>527</v>
      </c>
      <c r="B12" s="4" t="s">
        <v>534</v>
      </c>
      <c r="C12" s="4" t="s">
        <v>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4"/>
    <col customWidth="1" max="6" min="6" width="29"/>
    <col customWidth="1" max="7" min="7" width="10"/>
  </cols>
  <sheetData>
    <row r="1" spans="1:7">
      <c r="A1" s="1" t="s">
        <v>107</v>
      </c>
      <c r="B1" s="2" t="s">
        <v>108</v>
      </c>
      <c r="C1" s="2" t="s">
        <v>109</v>
      </c>
      <c r="D1" s="2" t="s">
        <v>110</v>
      </c>
      <c r="E1" s="2" t="s">
        <v>111</v>
      </c>
      <c r="F1" s="2" t="s">
        <v>112</v>
      </c>
      <c r="G1" s="2" t="s">
        <v>113</v>
      </c>
    </row>
    <row r="2" spans="1:7">
      <c r="A2" s="4" t="s">
        <v>114</v>
      </c>
      <c r="B2" s="4" t="s">
        <v>54</v>
      </c>
      <c r="C2" s="4" t="s">
        <v>54</v>
      </c>
      <c r="D2" s="6" t="n">
        <v>137658</v>
      </c>
      <c r="E2" s="6" t="n">
        <v>-264</v>
      </c>
      <c r="F2" s="6" t="n">
        <v>-83808</v>
      </c>
      <c r="G2" s="6" t="n">
        <v>53586</v>
      </c>
    </row>
    <row r="3" spans="1:7">
      <c r="A3" s="4" t="s">
        <v>115</v>
      </c>
      <c r="B3" s="5" t="n">
        <v>1505761</v>
      </c>
      <c r="C3" s="5" t="n">
        <v>444603</v>
      </c>
      <c r="E3" s="5" t="n">
        <v>12</v>
      </c>
    </row>
    <row r="4" spans="1:7">
      <c r="A4" s="3" t="s">
        <v>116</v>
      </c>
    </row>
    <row r="5" spans="1:7">
      <c r="A5" s="4" t="s">
        <v>117</v>
      </c>
      <c r="B5" s="4" t="s">
        <v>54</v>
      </c>
      <c r="C5" s="4" t="s">
        <v>54</v>
      </c>
      <c r="D5" s="5" t="n">
        <v>337</v>
      </c>
      <c r="E5" s="4" t="s">
        <v>54</v>
      </c>
      <c r="F5" s="4" t="s">
        <v>54</v>
      </c>
      <c r="G5" s="5" t="n">
        <v>337</v>
      </c>
    </row>
    <row r="6" spans="1:7">
      <c r="A6" s="4" t="s">
        <v>118</v>
      </c>
      <c r="B6" s="5" t="n">
        <v>301026</v>
      </c>
    </row>
    <row r="7" spans="1:7">
      <c r="A7" s="4" t="s">
        <v>119</v>
      </c>
      <c r="B7" s="4" t="s">
        <v>54</v>
      </c>
      <c r="C7" s="4" t="s">
        <v>54</v>
      </c>
      <c r="D7" s="5" t="n">
        <v>1202</v>
      </c>
      <c r="E7" s="4" t="s">
        <v>54</v>
      </c>
      <c r="F7" s="4" t="s">
        <v>54</v>
      </c>
      <c r="G7" s="5" t="n">
        <v>1202</v>
      </c>
    </row>
    <row r="8" spans="1:7">
      <c r="A8" s="4" t="s">
        <v>120</v>
      </c>
      <c r="B8" s="5" t="n">
        <v>726315</v>
      </c>
      <c r="C8" s="5" t="n">
        <v>1240</v>
      </c>
    </row>
    <row r="9" spans="1:7">
      <c r="A9" s="4" t="s">
        <v>121</v>
      </c>
      <c r="B9" s="4" t="s">
        <v>54</v>
      </c>
      <c r="C9" s="4" t="s">
        <v>54</v>
      </c>
      <c r="D9" s="5" t="n">
        <v>323</v>
      </c>
      <c r="E9" s="4" t="s">
        <v>54</v>
      </c>
      <c r="F9" s="4" t="s">
        <v>54</v>
      </c>
      <c r="G9" s="5" t="n">
        <v>323</v>
      </c>
    </row>
    <row r="10" spans="1:7">
      <c r="A10" s="4" t="s">
        <v>98</v>
      </c>
      <c r="B10" s="4" t="s">
        <v>54</v>
      </c>
      <c r="C10" s="4" t="s">
        <v>54</v>
      </c>
      <c r="D10" s="5" t="n">
        <v>-323</v>
      </c>
      <c r="E10" s="4" t="s">
        <v>54</v>
      </c>
      <c r="F10" s="4" t="s">
        <v>54</v>
      </c>
      <c r="G10" s="5" t="n">
        <v>-323</v>
      </c>
    </row>
    <row r="11" spans="1:7">
      <c r="A11" s="4" t="s">
        <v>122</v>
      </c>
      <c r="B11" s="4" t="s">
        <v>54</v>
      </c>
      <c r="C11" s="4" t="s">
        <v>54</v>
      </c>
      <c r="D11" s="5" t="n">
        <v>-4766</v>
      </c>
      <c r="E11" s="4" t="s">
        <v>54</v>
      </c>
      <c r="F11" s="4" t="s">
        <v>54</v>
      </c>
      <c r="G11" s="5" t="n">
        <v>-4766</v>
      </c>
    </row>
    <row r="12" spans="1:7">
      <c r="A12" s="4" t="s">
        <v>123</v>
      </c>
      <c r="C12" s="5" t="n">
        <v>-57076</v>
      </c>
    </row>
    <row r="13" spans="1:7">
      <c r="A13" s="4" t="s">
        <v>99</v>
      </c>
      <c r="B13" s="4" t="s">
        <v>54</v>
      </c>
      <c r="C13" s="4" t="s">
        <v>54</v>
      </c>
      <c r="D13" s="5" t="n">
        <v>9485</v>
      </c>
      <c r="E13" s="4" t="s">
        <v>54</v>
      </c>
      <c r="F13" s="4" t="s">
        <v>54</v>
      </c>
      <c r="G13" s="5" t="n">
        <v>9485</v>
      </c>
    </row>
    <row r="14" spans="1:7">
      <c r="A14" s="4" t="s">
        <v>124</v>
      </c>
      <c r="B14" s="4" t="s">
        <v>54</v>
      </c>
      <c r="C14" s="4" t="s">
        <v>54</v>
      </c>
      <c r="D14" s="4" t="s">
        <v>54</v>
      </c>
      <c r="E14" s="4" t="s">
        <v>54</v>
      </c>
      <c r="F14" s="4" t="s">
        <v>54</v>
      </c>
      <c r="G14" s="4" t="s">
        <v>54</v>
      </c>
    </row>
    <row r="15" spans="1:7">
      <c r="A15" s="4" t="s">
        <v>125</v>
      </c>
      <c r="C15" s="5" t="n">
        <v>-1</v>
      </c>
    </row>
    <row r="16" spans="1:7">
      <c r="A16" s="4" t="s">
        <v>126</v>
      </c>
      <c r="B16" s="4" t="s">
        <v>54</v>
      </c>
      <c r="C16" s="4" t="s">
        <v>54</v>
      </c>
      <c r="D16" s="4" t="s">
        <v>54</v>
      </c>
      <c r="E16" s="4" t="s">
        <v>54</v>
      </c>
      <c r="F16" s="4" t="s">
        <v>54</v>
      </c>
      <c r="G16" s="4" t="s">
        <v>54</v>
      </c>
    </row>
    <row r="17" spans="1:7">
      <c r="A17" s="4" t="s">
        <v>127</v>
      </c>
      <c r="B17" s="5" t="n">
        <v>-117</v>
      </c>
    </row>
    <row r="18" spans="1:7">
      <c r="A18" s="4" t="s">
        <v>128</v>
      </c>
      <c r="B18" s="4" t="s">
        <v>54</v>
      </c>
      <c r="C18" s="4" t="s">
        <v>54</v>
      </c>
      <c r="D18" s="5" t="n">
        <v>371</v>
      </c>
      <c r="E18" s="4" t="s">
        <v>54</v>
      </c>
      <c r="F18" s="4" t="s">
        <v>54</v>
      </c>
      <c r="G18" s="5" t="n">
        <v>371</v>
      </c>
    </row>
    <row r="19" spans="1:7">
      <c r="A19" s="4" t="s">
        <v>129</v>
      </c>
      <c r="B19" s="5" t="n">
        <v>6862</v>
      </c>
    </row>
    <row r="20" spans="1:7">
      <c r="A20" s="4" t="s">
        <v>130</v>
      </c>
      <c r="B20" s="4" t="s">
        <v>54</v>
      </c>
      <c r="C20" s="4" t="s">
        <v>54</v>
      </c>
      <c r="D20" s="4" t="s">
        <v>54</v>
      </c>
      <c r="E20" s="4" t="s">
        <v>54</v>
      </c>
      <c r="F20" s="5" t="n">
        <v>-51465</v>
      </c>
      <c r="G20" s="5" t="n">
        <v>-51465</v>
      </c>
    </row>
    <row r="21" spans="1:7">
      <c r="A21" s="4" t="s">
        <v>131</v>
      </c>
      <c r="B21" s="4" t="s">
        <v>54</v>
      </c>
      <c r="C21" s="4" t="s">
        <v>54</v>
      </c>
      <c r="D21" s="5" t="n">
        <v>144287</v>
      </c>
      <c r="E21" s="6" t="n">
        <v>-264</v>
      </c>
      <c r="F21" s="5" t="n">
        <v>-135273</v>
      </c>
      <c r="G21" s="5" t="n">
        <v>8750</v>
      </c>
    </row>
    <row r="22" spans="1:7">
      <c r="A22" s="4" t="s">
        <v>132</v>
      </c>
      <c r="B22" s="5" t="n">
        <v>2539847</v>
      </c>
      <c r="C22" s="5" t="n">
        <v>388766</v>
      </c>
      <c r="E22" s="5" t="n">
        <v>12</v>
      </c>
    </row>
    <row r="23" spans="1:7">
      <c r="A23" s="3" t="s">
        <v>116</v>
      </c>
    </row>
    <row r="24" spans="1:7">
      <c r="A24" s="4" t="s">
        <v>133</v>
      </c>
      <c r="B24" s="4" t="s">
        <v>54</v>
      </c>
      <c r="C24" s="4" t="s">
        <v>54</v>
      </c>
      <c r="D24" s="4" t="s">
        <v>54</v>
      </c>
      <c r="E24" s="4" t="s">
        <v>54</v>
      </c>
      <c r="F24" s="4" t="s">
        <v>54</v>
      </c>
      <c r="G24" s="4" t="s">
        <v>54</v>
      </c>
    </row>
    <row r="25" spans="1:7">
      <c r="A25" s="4" t="s">
        <v>134</v>
      </c>
      <c r="B25" s="5" t="n">
        <v>326315</v>
      </c>
      <c r="C25" s="5" t="n">
        <v>-1240</v>
      </c>
    </row>
    <row r="26" spans="1:7">
      <c r="A26" s="4" t="s">
        <v>121</v>
      </c>
      <c r="B26" s="4" t="s">
        <v>54</v>
      </c>
      <c r="C26" s="4" t="s">
        <v>54</v>
      </c>
      <c r="D26" s="5" t="n">
        <v>695</v>
      </c>
      <c r="E26" s="4" t="s">
        <v>54</v>
      </c>
      <c r="F26" s="4" t="s">
        <v>54</v>
      </c>
      <c r="G26" s="5" t="n">
        <v>695</v>
      </c>
    </row>
    <row r="27" spans="1:7">
      <c r="A27" s="4" t="s">
        <v>135</v>
      </c>
      <c r="B27" s="4" t="s">
        <v>54</v>
      </c>
      <c r="C27" s="4" t="s">
        <v>54</v>
      </c>
      <c r="D27" s="5" t="n">
        <v>-695</v>
      </c>
      <c r="E27" s="4" t="s">
        <v>54</v>
      </c>
      <c r="F27" s="4" t="s">
        <v>54</v>
      </c>
      <c r="G27" s="5" t="n">
        <v>-695</v>
      </c>
    </row>
    <row r="28" spans="1:7">
      <c r="A28" s="4" t="s">
        <v>122</v>
      </c>
      <c r="B28" s="4" t="s">
        <v>54</v>
      </c>
      <c r="C28" s="4" t="s">
        <v>54</v>
      </c>
      <c r="D28" s="5" t="n">
        <v>-414</v>
      </c>
      <c r="E28" s="4" t="s">
        <v>54</v>
      </c>
      <c r="F28" s="4" t="s">
        <v>54</v>
      </c>
      <c r="G28" s="5" t="n">
        <v>-414</v>
      </c>
    </row>
    <row r="29" spans="1:7">
      <c r="A29" s="4" t="s">
        <v>123</v>
      </c>
      <c r="C29" s="5" t="n">
        <v>-381967</v>
      </c>
    </row>
    <row r="30" spans="1:7">
      <c r="A30" s="4" t="s">
        <v>99</v>
      </c>
      <c r="G30" s="5" t="n">
        <v>31480</v>
      </c>
    </row>
    <row r="31" spans="1:7">
      <c r="A31" s="4" t="s">
        <v>126</v>
      </c>
      <c r="B31" s="4" t="s">
        <v>54</v>
      </c>
      <c r="C31" s="4" t="s">
        <v>54</v>
      </c>
      <c r="D31" s="5" t="n">
        <v>-4</v>
      </c>
      <c r="E31" s="4" t="s">
        <v>54</v>
      </c>
      <c r="F31" s="4" t="s">
        <v>54</v>
      </c>
      <c r="G31" s="5" t="n">
        <v>-4</v>
      </c>
    </row>
    <row r="32" spans="1:7">
      <c r="A32" s="4" t="s">
        <v>127</v>
      </c>
      <c r="B32" s="5" t="n">
        <v>-1675</v>
      </c>
    </row>
    <row r="33" spans="1:7">
      <c r="A33" s="4" t="s">
        <v>136</v>
      </c>
      <c r="B33" s="4" t="s">
        <v>54</v>
      </c>
      <c r="C33" s="4" t="s">
        <v>54</v>
      </c>
      <c r="D33" s="5" t="n">
        <v>760</v>
      </c>
      <c r="E33" s="4" t="s">
        <v>54</v>
      </c>
      <c r="F33" s="4" t="s">
        <v>54</v>
      </c>
      <c r="G33" s="5" t="n">
        <v>760</v>
      </c>
    </row>
    <row r="34" spans="1:7">
      <c r="A34" s="4" t="s">
        <v>137</v>
      </c>
      <c r="B34" s="5" t="n">
        <v>200000</v>
      </c>
    </row>
    <row r="35" spans="1:7">
      <c r="A35" s="4" t="s">
        <v>138</v>
      </c>
      <c r="B35" s="4" t="s">
        <v>54</v>
      </c>
      <c r="C35" s="4" t="s">
        <v>54</v>
      </c>
      <c r="D35" s="5" t="n">
        <v>2140</v>
      </c>
      <c r="E35" s="4" t="s">
        <v>54</v>
      </c>
      <c r="F35" s="4" t="s">
        <v>54</v>
      </c>
      <c r="G35" s="5" t="n">
        <v>2140</v>
      </c>
    </row>
    <row r="36" spans="1:7">
      <c r="A36" s="4" t="s">
        <v>139</v>
      </c>
      <c r="B36" s="5" t="n">
        <v>1592357</v>
      </c>
    </row>
    <row r="37" spans="1:7">
      <c r="A37" s="4" t="s">
        <v>128</v>
      </c>
      <c r="B37" s="4" t="s">
        <v>54</v>
      </c>
      <c r="C37" s="4" t="s">
        <v>54</v>
      </c>
      <c r="D37" s="5" t="n">
        <v>562</v>
      </c>
      <c r="E37" s="4" t="s">
        <v>54</v>
      </c>
      <c r="F37" s="4" t="s">
        <v>54</v>
      </c>
      <c r="G37" s="5" t="n">
        <v>562</v>
      </c>
    </row>
    <row r="38" spans="1:7">
      <c r="A38" s="4" t="s">
        <v>129</v>
      </c>
      <c r="B38" s="5" t="n">
        <v>287085</v>
      </c>
    </row>
    <row r="39" spans="1:7">
      <c r="A39" s="4" t="s">
        <v>130</v>
      </c>
      <c r="B39" s="4" t="s">
        <v>54</v>
      </c>
      <c r="C39" s="4" t="s">
        <v>54</v>
      </c>
      <c r="D39" s="4" t="s">
        <v>54</v>
      </c>
      <c r="E39" s="4" t="s">
        <v>54</v>
      </c>
      <c r="F39" s="5" t="n">
        <v>-6476</v>
      </c>
      <c r="G39" s="5" t="n">
        <v>-6476</v>
      </c>
    </row>
    <row r="40" spans="1:7">
      <c r="A40" s="4" t="s">
        <v>140</v>
      </c>
      <c r="B40" s="4" t="s">
        <v>54</v>
      </c>
      <c r="C40" s="4" t="s">
        <v>54</v>
      </c>
      <c r="D40" s="6" t="n">
        <v>147331</v>
      </c>
      <c r="E40" s="6" t="n">
        <v>-264</v>
      </c>
      <c r="F40" s="6" t="n">
        <v>-141749</v>
      </c>
      <c r="G40" s="6" t="n">
        <v>5318</v>
      </c>
    </row>
    <row r="41" spans="1:7">
      <c r="A41" s="4" t="s">
        <v>141</v>
      </c>
      <c r="B41" s="5" t="n">
        <v>4943929</v>
      </c>
      <c r="C41" s="5" t="n">
        <v>5559</v>
      </c>
      <c r="E41" s="5"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497</v>
      </c>
    </row>
    <row r="3" spans="1:2">
      <c r="A3" s="4" t="s">
        <v>536</v>
      </c>
    </row>
    <row r="4" spans="1:2">
      <c r="A4" s="3" t="s">
        <v>537</v>
      </c>
    </row>
    <row r="5" spans="1:2">
      <c r="A5" s="4" t="s">
        <v>538</v>
      </c>
      <c r="B5" s="5" t="n">
        <v>286487</v>
      </c>
    </row>
    <row r="6" spans="1:2">
      <c r="A6" s="4" t="s">
        <v>539</v>
      </c>
      <c r="B6" s="5" t="n">
        <v>23682</v>
      </c>
    </row>
    <row r="7" spans="1:2">
      <c r="A7" s="4" t="s">
        <v>540</v>
      </c>
      <c r="B7" s="5" t="n">
        <v>-78</v>
      </c>
    </row>
    <row r="8" spans="1:2">
      <c r="A8" s="4" t="s">
        <v>502</v>
      </c>
      <c r="B8" s="5" t="n">
        <v>310091</v>
      </c>
    </row>
    <row r="9" spans="1:2">
      <c r="A9" s="4" t="s">
        <v>541</v>
      </c>
      <c r="B9" s="5" t="n">
        <v>310091</v>
      </c>
    </row>
    <row r="10" spans="1:2">
      <c r="A10" s="4" t="s">
        <v>542</v>
      </c>
      <c r="B10" s="5" t="n">
        <v>302199</v>
      </c>
    </row>
    <row r="11" spans="1:2">
      <c r="A11" s="3" t="s">
        <v>543</v>
      </c>
    </row>
    <row r="12" spans="1:2">
      <c r="A12" s="4" t="s">
        <v>544</v>
      </c>
      <c r="B12" s="8" t="n">
        <v>89.06999999999999</v>
      </c>
    </row>
    <row r="13" spans="1:2">
      <c r="A13" s="4" t="s">
        <v>545</v>
      </c>
      <c r="B13" s="9" t="n">
        <v>1.89</v>
      </c>
    </row>
    <row r="14" spans="1:2">
      <c r="A14" s="4" t="s">
        <v>546</v>
      </c>
      <c r="B14" s="4" t="s">
        <v>54</v>
      </c>
    </row>
    <row r="15" spans="1:2">
      <c r="A15" s="4" t="s">
        <v>508</v>
      </c>
      <c r="B15" s="9" t="n">
        <v>82.25</v>
      </c>
    </row>
    <row r="16" spans="1:2">
      <c r="A16" s="4" t="s">
        <v>547</v>
      </c>
      <c r="B16" s="9" t="n">
        <v>82.25</v>
      </c>
    </row>
    <row r="17" spans="1:2">
      <c r="A17" s="4" t="s">
        <v>548</v>
      </c>
      <c r="B17" s="8" t="n">
        <v>84.34999999999999</v>
      </c>
    </row>
    <row r="18" spans="1:2">
      <c r="A18" s="3" t="s">
        <v>549</v>
      </c>
    </row>
    <row r="19" spans="1:2">
      <c r="A19" s="4" t="s">
        <v>550</v>
      </c>
      <c r="B19" s="4" t="s">
        <v>54</v>
      </c>
    </row>
    <row r="20" spans="1:2">
      <c r="A20" s="4" t="s">
        <v>551</v>
      </c>
      <c r="B20" s="4" t="s">
        <v>54</v>
      </c>
    </row>
    <row r="21" spans="1:2">
      <c r="A21" s="4" t="s">
        <v>512</v>
      </c>
      <c r="B21" s="4" t="s">
        <v>54</v>
      </c>
    </row>
    <row r="22" spans="1:2">
      <c r="A22" s="4" t="s">
        <v>552</v>
      </c>
      <c r="B22" s="4" t="s">
        <v>54</v>
      </c>
    </row>
    <row r="23" spans="1:2">
      <c r="A23" s="4" t="s">
        <v>553</v>
      </c>
      <c r="B23" s="4" t="s">
        <v>54</v>
      </c>
    </row>
    <row r="24" spans="1:2">
      <c r="A24" s="3" t="s">
        <v>554</v>
      </c>
    </row>
    <row r="25" spans="1:2">
      <c r="A25" s="4" t="s">
        <v>555</v>
      </c>
      <c r="B25" s="4" t="s">
        <v>325</v>
      </c>
    </row>
    <row r="26" spans="1:2">
      <c r="A26" s="4" t="s">
        <v>556</v>
      </c>
      <c r="B26" s="4" t="s">
        <v>557</v>
      </c>
    </row>
    <row r="27" spans="1:2">
      <c r="A27" s="4" t="s">
        <v>516</v>
      </c>
      <c r="B27" s="4" t="s">
        <v>558</v>
      </c>
    </row>
    <row r="28" spans="1:2">
      <c r="A28" s="4" t="s">
        <v>559</v>
      </c>
      <c r="B28" s="4" t="s">
        <v>558</v>
      </c>
    </row>
    <row r="29" spans="1:2">
      <c r="A29" s="4" t="s">
        <v>560</v>
      </c>
      <c r="B29" s="4" t="s">
        <v>558</v>
      </c>
    </row>
    <row r="30" spans="1:2">
      <c r="A30" s="4" t="s">
        <v>561</v>
      </c>
    </row>
    <row r="31" spans="1:2">
      <c r="A31" s="3" t="s">
        <v>537</v>
      </c>
    </row>
    <row r="32" spans="1:2">
      <c r="A32" s="4" t="s">
        <v>538</v>
      </c>
      <c r="B32" s="5" t="n">
        <v>2893</v>
      </c>
    </row>
    <row r="33" spans="1:2">
      <c r="A33" s="4" t="s">
        <v>539</v>
      </c>
      <c r="B33" s="4" t="s">
        <v>54</v>
      </c>
    </row>
    <row r="34" spans="1:2">
      <c r="A34" s="4" t="s">
        <v>502</v>
      </c>
      <c r="B34" s="5" t="n">
        <v>2893</v>
      </c>
    </row>
    <row r="35" spans="1:2">
      <c r="A35" s="4" t="s">
        <v>541</v>
      </c>
      <c r="B35" s="5" t="n">
        <v>2893</v>
      </c>
    </row>
    <row r="36" spans="1:2">
      <c r="A36" s="4" t="s">
        <v>542</v>
      </c>
      <c r="B36" s="5" t="n">
        <v>2893</v>
      </c>
    </row>
    <row r="37" spans="1:2">
      <c r="A37" s="3" t="s">
        <v>543</v>
      </c>
    </row>
    <row r="38" spans="1:2">
      <c r="A38" s="4" t="s">
        <v>544</v>
      </c>
      <c r="B38" s="8" t="n">
        <v>98.06999999999999</v>
      </c>
    </row>
    <row r="39" spans="1:2">
      <c r="A39" s="4" t="s">
        <v>545</v>
      </c>
      <c r="B39" s="4" t="s">
        <v>54</v>
      </c>
    </row>
    <row r="40" spans="1:2">
      <c r="A40" s="4" t="s">
        <v>508</v>
      </c>
      <c r="B40" s="9" t="n">
        <v>98.06999999999999</v>
      </c>
    </row>
    <row r="41" spans="1:2">
      <c r="A41" s="4" t="s">
        <v>547</v>
      </c>
      <c r="B41" s="9" t="n">
        <v>98.06999999999999</v>
      </c>
    </row>
    <row r="42" spans="1:2">
      <c r="A42" s="4" t="s">
        <v>548</v>
      </c>
      <c r="B42" s="8" t="n">
        <v>98.06999999999999</v>
      </c>
    </row>
    <row r="43" spans="1:2">
      <c r="A43" s="3" t="s">
        <v>549</v>
      </c>
    </row>
    <row r="44" spans="1:2">
      <c r="A44" s="4" t="s">
        <v>550</v>
      </c>
      <c r="B44" s="4" t="s">
        <v>54</v>
      </c>
    </row>
    <row r="45" spans="1:2">
      <c r="A45" s="4" t="s">
        <v>551</v>
      </c>
      <c r="B45" s="4" t="s">
        <v>54</v>
      </c>
    </row>
    <row r="46" spans="1:2">
      <c r="A46" s="4" t="s">
        <v>512</v>
      </c>
      <c r="B46" s="4" t="s">
        <v>54</v>
      </c>
    </row>
    <row r="47" spans="1:2">
      <c r="A47" s="4" t="s">
        <v>552</v>
      </c>
      <c r="B47" s="4" t="s">
        <v>54</v>
      </c>
    </row>
    <row r="48" spans="1:2">
      <c r="A48" s="4" t="s">
        <v>553</v>
      </c>
      <c r="B48" s="4" t="s">
        <v>54</v>
      </c>
    </row>
    <row r="49" spans="1:2">
      <c r="A49" s="3" t="s">
        <v>554</v>
      </c>
    </row>
    <row r="50" spans="1:2">
      <c r="A50" s="4" t="s">
        <v>555</v>
      </c>
      <c r="B50" s="4" t="s">
        <v>562</v>
      </c>
    </row>
    <row r="51" spans="1:2">
      <c r="A51" s="4" t="s">
        <v>516</v>
      </c>
      <c r="B51" s="4" t="s">
        <v>563</v>
      </c>
    </row>
    <row r="52" spans="1:2">
      <c r="A52" s="4" t="s">
        <v>559</v>
      </c>
      <c r="B52" s="4" t="s">
        <v>563</v>
      </c>
    </row>
    <row r="53" spans="1:2">
      <c r="A53" s="4" t="s">
        <v>560</v>
      </c>
      <c r="B53" s="4" t="s">
        <v>5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4" t="s">
        <v>565</v>
      </c>
    </row>
    <row r="4" spans="1:3">
      <c r="A4" s="3" t="s">
        <v>566</v>
      </c>
    </row>
    <row r="5" spans="1:3">
      <c r="A5" s="4" t="s">
        <v>567</v>
      </c>
      <c r="B5" s="4" t="s">
        <v>54</v>
      </c>
    </row>
    <row r="6" spans="1:3">
      <c r="A6" s="4" t="s">
        <v>568</v>
      </c>
      <c r="B6" s="5" t="n">
        <v>287085</v>
      </c>
    </row>
    <row r="7" spans="1:3">
      <c r="A7" s="4" t="s">
        <v>569</v>
      </c>
      <c r="B7" s="5" t="n">
        <v>-287085</v>
      </c>
    </row>
    <row r="8" spans="1:3">
      <c r="A8" s="4" t="s">
        <v>570</v>
      </c>
      <c r="B8" s="4" t="s">
        <v>54</v>
      </c>
    </row>
    <row r="9" spans="1:3">
      <c r="A9" s="4" t="s">
        <v>571</v>
      </c>
      <c r="B9" s="4" t="s">
        <v>54</v>
      </c>
    </row>
    <row r="10" spans="1:3">
      <c r="A10" s="3" t="s">
        <v>572</v>
      </c>
    </row>
    <row r="11" spans="1:3">
      <c r="A11" s="4" t="s">
        <v>567</v>
      </c>
      <c r="B11" s="4" t="s">
        <v>54</v>
      </c>
      <c r="C11" s="4" t="s">
        <v>54</v>
      </c>
    </row>
    <row r="12" spans="1:3">
      <c r="A12" s="4" t="s">
        <v>568</v>
      </c>
      <c r="B12" s="9" t="n">
        <v>1.86</v>
      </c>
    </row>
    <row r="13" spans="1:3">
      <c r="A13" s="4" t="s">
        <v>569</v>
      </c>
      <c r="B13" s="9" t="n">
        <v>1.86</v>
      </c>
    </row>
    <row r="14" spans="1:3">
      <c r="A14" s="4" t="s">
        <v>570</v>
      </c>
      <c r="B14" s="4" t="s">
        <v>54</v>
      </c>
    </row>
    <row r="15" spans="1:3">
      <c r="A15" s="4" t="s">
        <v>571</v>
      </c>
      <c r="B15" s="4" t="s">
        <v>54</v>
      </c>
      <c r="C15" s="4" t="s">
        <v>54</v>
      </c>
    </row>
    <row r="16" spans="1:3">
      <c r="A16" s="4" t="s">
        <v>573</v>
      </c>
    </row>
    <row r="17" spans="1:3">
      <c r="A17" s="3" t="s">
        <v>566</v>
      </c>
    </row>
    <row r="18" spans="1:3">
      <c r="A18" s="4" t="s">
        <v>567</v>
      </c>
      <c r="B18" s="4" t="s">
        <v>54</v>
      </c>
    </row>
    <row r="19" spans="1:3">
      <c r="A19" s="4" t="s">
        <v>568</v>
      </c>
      <c r="B19" s="5" t="n">
        <v>118512</v>
      </c>
    </row>
    <row r="20" spans="1:3">
      <c r="A20" s="4" t="s">
        <v>569</v>
      </c>
      <c r="B20" s="5" t="n">
        <v>-59256</v>
      </c>
    </row>
    <row r="21" spans="1:3">
      <c r="A21" s="4" t="s">
        <v>570</v>
      </c>
      <c r="B21" s="5" t="n">
        <v>-59256</v>
      </c>
    </row>
    <row r="22" spans="1:3">
      <c r="A22" s="4" t="s">
        <v>571</v>
      </c>
      <c r="B22" s="4" t="s">
        <v>54</v>
      </c>
    </row>
    <row r="23" spans="1:3">
      <c r="A23" s="3" t="s">
        <v>572</v>
      </c>
    </row>
    <row r="24" spans="1:3">
      <c r="A24" s="4" t="s">
        <v>567</v>
      </c>
      <c r="B24" s="4" t="s">
        <v>54</v>
      </c>
      <c r="C24" s="4" t="s">
        <v>54</v>
      </c>
    </row>
    <row r="25" spans="1:3">
      <c r="A25" s="4" t="s">
        <v>568</v>
      </c>
      <c r="B25" s="9" t="n">
        <v>1.08</v>
      </c>
    </row>
    <row r="26" spans="1:3">
      <c r="A26" s="4" t="s">
        <v>569</v>
      </c>
      <c r="B26" s="4" t="s">
        <v>54</v>
      </c>
    </row>
    <row r="27" spans="1:3">
      <c r="A27" s="4" t="s">
        <v>570</v>
      </c>
      <c r="B27" s="4" t="s">
        <v>54</v>
      </c>
    </row>
    <row r="28" spans="1:3">
      <c r="A28" s="4" t="s">
        <v>571</v>
      </c>
      <c r="B28" s="4" t="s">
        <v>54</v>
      </c>
      <c r="C28" s="4" t="s">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4" t="s">
        <v>575</v>
      </c>
      <c r="B3" s="6" t="n">
        <v>562</v>
      </c>
      <c r="C3" s="6" t="n">
        <v>371</v>
      </c>
    </row>
    <row r="4" spans="1:3">
      <c r="A4" s="4" t="s">
        <v>576</v>
      </c>
    </row>
    <row r="5" spans="1:3">
      <c r="A5" s="4" t="s">
        <v>575</v>
      </c>
      <c r="B5" s="5" t="n">
        <v>121</v>
      </c>
      <c r="C5" s="4" t="s">
        <v>54</v>
      </c>
    </row>
    <row r="6" spans="1:3">
      <c r="A6" s="4" t="s">
        <v>577</v>
      </c>
    </row>
    <row r="7" spans="1:3">
      <c r="A7" s="4" t="s">
        <v>575</v>
      </c>
      <c r="B7" s="5" t="n">
        <v>151</v>
      </c>
      <c r="C7" s="5" t="n">
        <v>132</v>
      </c>
    </row>
    <row r="8" spans="1:3">
      <c r="A8" s="4" t="s">
        <v>578</v>
      </c>
    </row>
    <row r="9" spans="1:3">
      <c r="A9" s="4" t="s">
        <v>575</v>
      </c>
      <c r="B9" s="5" t="n">
        <v>255</v>
      </c>
      <c r="C9" s="5" t="n">
        <v>84</v>
      </c>
    </row>
    <row r="10" spans="1:3">
      <c r="A10" s="4" t="s">
        <v>579</v>
      </c>
    </row>
    <row r="11" spans="1:3">
      <c r="A11" s="4" t="s">
        <v>575</v>
      </c>
      <c r="B11" s="6" t="n">
        <v>35</v>
      </c>
      <c r="C11" s="6" t="n">
        <v>1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80"/>
    <col customWidth="1" max="7" min="7" width="14"/>
    <col customWidth="1" max="8" min="8" width="80"/>
    <col customWidth="1" max="9" min="9" width="15"/>
    <col customWidth="1" max="10" min="10" width="14"/>
    <col customWidth="1" max="11" min="11" width="14"/>
  </cols>
  <sheetData>
    <row r="1" spans="1:11">
      <c r="A1" s="1" t="s">
        <v>580</v>
      </c>
      <c r="B1" s="2" t="s">
        <v>312</v>
      </c>
      <c r="C1" s="2" t="s">
        <v>300</v>
      </c>
      <c r="D1" s="2" t="s">
        <v>301</v>
      </c>
      <c r="E1" s="2" t="s">
        <v>428</v>
      </c>
      <c r="F1" s="2" t="s">
        <v>480</v>
      </c>
      <c r="G1" s="2" t="s">
        <v>429</v>
      </c>
      <c r="H1" s="2" t="s">
        <v>581</v>
      </c>
      <c r="I1" s="2" t="s">
        <v>32</v>
      </c>
      <c r="J1" s="2" t="s">
        <v>2</v>
      </c>
      <c r="K1" s="2" t="s">
        <v>32</v>
      </c>
    </row>
    <row r="2" spans="1:11">
      <c r="A2" s="4" t="s">
        <v>302</v>
      </c>
      <c r="C2" s="4" t="s">
        <v>303</v>
      </c>
      <c r="D2" s="4" t="s">
        <v>304</v>
      </c>
    </row>
    <row r="3" spans="1:11">
      <c r="A3" s="4" t="s">
        <v>305</v>
      </c>
      <c r="D3" s="5" t="n">
        <v>100000000</v>
      </c>
      <c r="I3" s="5" t="n">
        <v>100000000</v>
      </c>
      <c r="J3" s="5" t="n">
        <v>100000000</v>
      </c>
      <c r="K3" s="5" t="n">
        <v>100000000</v>
      </c>
    </row>
    <row r="4" spans="1:11">
      <c r="A4" s="4" t="s">
        <v>306</v>
      </c>
      <c r="D4" s="5" t="n">
        <v>200000000</v>
      </c>
    </row>
    <row r="5" spans="1:11">
      <c r="A5" s="4" t="s">
        <v>582</v>
      </c>
      <c r="I5" s="5" t="n">
        <v>50000000</v>
      </c>
      <c r="J5" s="5" t="n">
        <v>50000000</v>
      </c>
      <c r="K5" s="5" t="n">
        <v>50000000</v>
      </c>
    </row>
    <row r="6" spans="1:11">
      <c r="A6" s="4" t="s">
        <v>64</v>
      </c>
      <c r="I6" s="7" t="n">
        <v>0.0001</v>
      </c>
      <c r="J6" s="7" t="n">
        <v>0.0001</v>
      </c>
      <c r="K6" s="7" t="n">
        <v>0.0001</v>
      </c>
    </row>
    <row r="7" spans="1:11">
      <c r="A7" s="4" t="s">
        <v>315</v>
      </c>
      <c r="J7" s="6" t="n">
        <v>2140</v>
      </c>
    </row>
    <row r="8" spans="1:11">
      <c r="A8" s="4" t="s">
        <v>583</v>
      </c>
      <c r="J8" s="4" t="s">
        <v>54</v>
      </c>
      <c r="K8" s="6" t="n">
        <v>1322</v>
      </c>
    </row>
    <row r="9" spans="1:11">
      <c r="A9" s="4" t="s">
        <v>584</v>
      </c>
    </row>
    <row r="10" spans="1:11">
      <c r="A10" s="4" t="s">
        <v>582</v>
      </c>
      <c r="F10" s="5" t="n">
        <v>1240</v>
      </c>
    </row>
    <row r="11" spans="1:11">
      <c r="A11" s="4" t="s">
        <v>585</v>
      </c>
      <c r="I11" s="6" t="n">
        <v>323</v>
      </c>
      <c r="K11" s="6" t="n">
        <v>323</v>
      </c>
    </row>
    <row r="12" spans="1:11">
      <c r="A12" s="4" t="s">
        <v>430</v>
      </c>
    </row>
    <row r="13" spans="1:11">
      <c r="A13" s="4" t="s">
        <v>583</v>
      </c>
      <c r="H13" s="6" t="n">
        <v>1300</v>
      </c>
    </row>
    <row r="14" spans="1:11">
      <c r="A14" s="4" t="s">
        <v>586</v>
      </c>
    </row>
    <row r="15" spans="1:11">
      <c r="A15" s="4" t="s">
        <v>583</v>
      </c>
      <c r="G15" s="6" t="n">
        <v>985</v>
      </c>
    </row>
    <row r="16" spans="1:11">
      <c r="A16" s="4" t="s">
        <v>587</v>
      </c>
    </row>
    <row r="17" spans="1:11">
      <c r="A17" s="4" t="s">
        <v>583</v>
      </c>
      <c r="F17" s="6" t="n">
        <v>3400</v>
      </c>
    </row>
    <row r="18" spans="1:11">
      <c r="A18" s="4" t="s">
        <v>588</v>
      </c>
    </row>
    <row r="19" spans="1:11">
      <c r="A19" s="4" t="s">
        <v>317</v>
      </c>
      <c r="I19" s="5" t="n">
        <v>1240</v>
      </c>
    </row>
    <row r="20" spans="1:11">
      <c r="A20" s="4" t="s">
        <v>589</v>
      </c>
    </row>
    <row r="21" spans="1:11">
      <c r="A21" s="4" t="s">
        <v>583</v>
      </c>
      <c r="E21" s="6" t="n">
        <v>2200</v>
      </c>
    </row>
    <row r="22" spans="1:11">
      <c r="A22" s="4" t="s">
        <v>590</v>
      </c>
    </row>
    <row r="23" spans="1:11">
      <c r="A23" s="4" t="s">
        <v>431</v>
      </c>
      <c r="I23" s="5" t="n">
        <v>326313</v>
      </c>
      <c r="K23" s="5" t="n">
        <v>326313</v>
      </c>
    </row>
    <row r="24" spans="1:11">
      <c r="A24" s="4" t="s">
        <v>591</v>
      </c>
      <c r="I24" s="8" t="n">
        <v>3.8</v>
      </c>
      <c r="K24" s="8" t="n">
        <v>3.8</v>
      </c>
    </row>
    <row r="25" spans="1:11">
      <c r="A25" s="4" t="s">
        <v>592</v>
      </c>
    </row>
    <row r="26" spans="1:11">
      <c r="A26" s="4" t="s">
        <v>432</v>
      </c>
      <c r="I26" s="4" t="s">
        <v>593</v>
      </c>
    </row>
    <row r="27" spans="1:11">
      <c r="A27" s="4" t="s">
        <v>594</v>
      </c>
    </row>
    <row r="28" spans="1:11">
      <c r="A28" s="4" t="s">
        <v>432</v>
      </c>
      <c r="I28" s="4" t="s">
        <v>438</v>
      </c>
    </row>
    <row r="29" spans="1:11">
      <c r="A29" s="4" t="s">
        <v>595</v>
      </c>
    </row>
    <row r="30" spans="1:11">
      <c r="A30" s="4" t="s">
        <v>431</v>
      </c>
      <c r="I30" s="5" t="n">
        <v>261051</v>
      </c>
      <c r="K30" s="5" t="n">
        <v>261051</v>
      </c>
    </row>
    <row r="31" spans="1:11">
      <c r="A31" s="4" t="s">
        <v>591</v>
      </c>
      <c r="I31" s="8" t="n">
        <v>4.75</v>
      </c>
      <c r="K31" s="8" t="n">
        <v>4.75</v>
      </c>
    </row>
    <row r="32" spans="1:11">
      <c r="A32" s="4" t="s">
        <v>596</v>
      </c>
    </row>
    <row r="33" spans="1:11">
      <c r="A33" s="4" t="s">
        <v>432</v>
      </c>
      <c r="I33" s="4" t="s">
        <v>593</v>
      </c>
    </row>
    <row r="34" spans="1:11">
      <c r="A34" s="4" t="s">
        <v>597</v>
      </c>
    </row>
    <row r="35" spans="1:11">
      <c r="A35" s="4" t="s">
        <v>432</v>
      </c>
      <c r="I35" s="4" t="s">
        <v>436</v>
      </c>
    </row>
    <row r="36" spans="1:11">
      <c r="A36" s="4" t="s">
        <v>316</v>
      </c>
    </row>
    <row r="37" spans="1:11">
      <c r="A37" s="4" t="s">
        <v>317</v>
      </c>
      <c r="B37" s="5" t="n">
        <v>1592357</v>
      </c>
    </row>
    <row r="38" spans="1:11">
      <c r="A38" s="4" t="s">
        <v>64</v>
      </c>
      <c r="B38" s="8" t="n">
        <v>1.57</v>
      </c>
    </row>
    <row r="39" spans="1:11">
      <c r="A39" s="4" t="s">
        <v>598</v>
      </c>
      <c r="B39" s="6" t="n">
        <v>231349</v>
      </c>
    </row>
    <row r="40" spans="1:11">
      <c r="A40" s="4" t="s">
        <v>315</v>
      </c>
      <c r="B40" s="6" t="n">
        <v>2100</v>
      </c>
    </row>
    <row r="41" spans="1:11">
      <c r="A41" s="4" t="s">
        <v>599</v>
      </c>
    </row>
    <row r="42" spans="1:11">
      <c r="A42" s="4" t="s">
        <v>600</v>
      </c>
      <c r="H42" s="4" t="s">
        <v>601</v>
      </c>
    </row>
    <row r="43" spans="1:11">
      <c r="A43" s="4" t="s">
        <v>602</v>
      </c>
      <c r="H43" s="6" t="n">
        <v>25</v>
      </c>
    </row>
    <row r="44" spans="1:11">
      <c r="A44" s="4" t="s">
        <v>603</v>
      </c>
    </row>
    <row r="45" spans="1:11">
      <c r="A45" s="4" t="s">
        <v>317</v>
      </c>
      <c r="H45" s="5" t="n">
        <v>301026</v>
      </c>
    </row>
    <row r="46" spans="1:11">
      <c r="A46" s="4" t="s">
        <v>64</v>
      </c>
      <c r="H46" s="7" t="n">
        <v>0.0001</v>
      </c>
    </row>
    <row r="47" spans="1:11">
      <c r="A47" s="4" t="s">
        <v>604</v>
      </c>
    </row>
    <row r="48" spans="1:11">
      <c r="A48" s="4" t="s">
        <v>431</v>
      </c>
      <c r="H48" s="5" t="n">
        <v>370263</v>
      </c>
    </row>
    <row r="49" spans="1:11">
      <c r="A49" s="4" t="s">
        <v>605</v>
      </c>
    </row>
    <row r="50" spans="1:11">
      <c r="A50" s="4" t="s">
        <v>606</v>
      </c>
      <c r="H50" s="4" t="s">
        <v>607</v>
      </c>
    </row>
    <row r="51" spans="1:11">
      <c r="A51" s="4" t="s">
        <v>608</v>
      </c>
      <c r="H51" s="11" t="n">
        <v>4.864</v>
      </c>
    </row>
    <row r="52" spans="1:11">
      <c r="A52" s="4" t="s">
        <v>609</v>
      </c>
    </row>
    <row r="53" spans="1:11">
      <c r="A53" s="4" t="s">
        <v>431</v>
      </c>
      <c r="H53" s="9" t="n">
        <v>0.06</v>
      </c>
    </row>
    <row r="54" spans="1:11">
      <c r="A54" s="4" t="s">
        <v>591</v>
      </c>
      <c r="H54" s="8" t="n">
        <v>8.17</v>
      </c>
    </row>
    <row r="55" spans="1:11">
      <c r="A55" s="4" t="s">
        <v>432</v>
      </c>
      <c r="H55" s="4" t="s">
        <v>433</v>
      </c>
    </row>
    <row r="56" spans="1:11">
      <c r="A56" s="4" t="s">
        <v>610</v>
      </c>
      <c r="H56" s="4" t="s">
        <v>325</v>
      </c>
    </row>
    <row r="57" spans="1:11">
      <c r="A57" s="4" t="s">
        <v>611</v>
      </c>
      <c r="H57" s="4" t="s">
        <v>612</v>
      </c>
    </row>
    <row r="58" spans="1:11">
      <c r="A58" s="4" t="s">
        <v>613</v>
      </c>
    </row>
    <row r="59" spans="1:11">
      <c r="A59" s="4" t="s">
        <v>317</v>
      </c>
      <c r="F59" s="5" t="n">
        <v>13800</v>
      </c>
    </row>
    <row r="60" spans="1:11">
      <c r="A60" s="4" t="s">
        <v>606</v>
      </c>
      <c r="F60" s="4" t="s">
        <v>614</v>
      </c>
    </row>
    <row r="61" spans="1:11">
      <c r="A61" s="4" t="s">
        <v>615</v>
      </c>
    </row>
    <row r="62" spans="1:11">
      <c r="A62" s="4" t="s">
        <v>317</v>
      </c>
      <c r="F62" s="5" t="n">
        <v>1240</v>
      </c>
    </row>
    <row r="63" spans="1:11">
      <c r="A63" s="4" t="s">
        <v>606</v>
      </c>
      <c r="F63" s="4" t="s">
        <v>616</v>
      </c>
    </row>
    <row r="64" spans="1:11">
      <c r="A64" s="4" t="s">
        <v>617</v>
      </c>
    </row>
    <row r="65" spans="1:11">
      <c r="A65" s="4" t="s">
        <v>618</v>
      </c>
      <c r="J65" s="5" t="n">
        <v>60000</v>
      </c>
    </row>
    <row r="66" spans="1:11">
      <c r="A66" s="4" t="s">
        <v>619</v>
      </c>
    </row>
    <row r="67" spans="1:11">
      <c r="A67" s="4" t="s">
        <v>618</v>
      </c>
      <c r="J67" s="5" t="n">
        <v>91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5"/>
    <col customWidth="1" max="6" min="6" width="80"/>
    <col customWidth="1" max="7" min="7" width="14"/>
    <col customWidth="1" max="8" min="8" width="80"/>
    <col customWidth="1" max="9" min="9" width="80"/>
    <col customWidth="1" max="10" min="10" width="80"/>
    <col customWidth="1" max="11" min="11" width="14"/>
    <col customWidth="1" max="12" min="12" width="14"/>
    <col customWidth="1" max="13" min="13" width="61"/>
    <col customWidth="1" max="14" min="14" width="14"/>
    <col customWidth="1" max="15" min="15" width="14"/>
    <col customWidth="1" max="16" min="16" width="80"/>
  </cols>
  <sheetData>
    <row r="1" spans="1:16">
      <c r="A1" s="1" t="s">
        <v>620</v>
      </c>
      <c r="B1" s="2" t="s">
        <v>440</v>
      </c>
      <c r="C1" s="2" t="s">
        <v>428</v>
      </c>
      <c r="D1" s="2" t="s">
        <v>480</v>
      </c>
      <c r="E1" s="2" t="s">
        <v>621</v>
      </c>
      <c r="F1" s="2" t="s">
        <v>622</v>
      </c>
      <c r="G1" s="2" t="s">
        <v>441</v>
      </c>
      <c r="H1" s="2" t="s">
        <v>623</v>
      </c>
      <c r="I1" s="2" t="s">
        <v>624</v>
      </c>
      <c r="J1" s="2" t="s">
        <v>625</v>
      </c>
      <c r="K1" s="2" t="s">
        <v>32</v>
      </c>
      <c r="L1" s="2" t="s">
        <v>393</v>
      </c>
      <c r="M1" s="2" t="s">
        <v>626</v>
      </c>
      <c r="N1" s="2" t="s">
        <v>2</v>
      </c>
      <c r="O1" s="2" t="s">
        <v>32</v>
      </c>
      <c r="P1" s="2" t="s">
        <v>441</v>
      </c>
    </row>
    <row r="2" spans="1:16">
      <c r="A2" s="4" t="s">
        <v>582</v>
      </c>
      <c r="K2" s="5" t="n">
        <v>50000000</v>
      </c>
      <c r="N2" s="5" t="n">
        <v>50000000</v>
      </c>
      <c r="O2" s="5" t="n">
        <v>50000000</v>
      </c>
    </row>
    <row r="3" spans="1:16">
      <c r="A3" s="4" t="s">
        <v>62</v>
      </c>
      <c r="K3" s="7" t="n">
        <v>0.0001</v>
      </c>
      <c r="N3" s="7" t="n">
        <v>0.0001</v>
      </c>
      <c r="O3" s="7" t="n">
        <v>0.0001</v>
      </c>
    </row>
    <row r="4" spans="1:16">
      <c r="A4" s="4" t="s">
        <v>315</v>
      </c>
      <c r="N4" s="6" t="n">
        <v>2140000</v>
      </c>
    </row>
    <row r="5" spans="1:16">
      <c r="A5" s="4" t="s">
        <v>457</v>
      </c>
      <c r="O5" s="4" t="s">
        <v>54</v>
      </c>
    </row>
    <row r="6" spans="1:16">
      <c r="A6" s="4" t="s">
        <v>583</v>
      </c>
      <c r="N6" s="4" t="s">
        <v>54</v>
      </c>
      <c r="O6" s="6" t="n">
        <v>1322000</v>
      </c>
    </row>
    <row r="7" spans="1:16">
      <c r="A7" s="4" t="s">
        <v>587</v>
      </c>
    </row>
    <row r="8" spans="1:16">
      <c r="A8" s="4" t="s">
        <v>583</v>
      </c>
      <c r="D8" s="6" t="n">
        <v>3400000</v>
      </c>
    </row>
    <row r="9" spans="1:16">
      <c r="A9" s="4" t="s">
        <v>589</v>
      </c>
    </row>
    <row r="10" spans="1:16">
      <c r="A10" s="4" t="s">
        <v>583</v>
      </c>
      <c r="C10" s="6" t="n">
        <v>2200000</v>
      </c>
    </row>
    <row r="11" spans="1:16">
      <c r="A11" s="4" t="s">
        <v>627</v>
      </c>
    </row>
    <row r="12" spans="1:16">
      <c r="A12" s="4" t="s">
        <v>582</v>
      </c>
      <c r="F12" s="5" t="n">
        <v>20000000</v>
      </c>
    </row>
    <row r="13" spans="1:16">
      <c r="A13" s="4" t="s">
        <v>62</v>
      </c>
      <c r="K13" s="12" t="n">
        <v>0.0001</v>
      </c>
      <c r="N13" s="7" t="n">
        <v>0.0001</v>
      </c>
      <c r="O13" s="7" t="n">
        <v>0.0001</v>
      </c>
    </row>
    <row r="14" spans="1:16">
      <c r="A14" s="4" t="s">
        <v>628</v>
      </c>
      <c r="K14" s="7" t="n">
        <v>0.0001</v>
      </c>
      <c r="N14" s="7" t="n">
        <v>0.0001</v>
      </c>
      <c r="O14" s="7" t="n">
        <v>0.0001</v>
      </c>
    </row>
    <row r="15" spans="1:16">
      <c r="A15" s="4" t="s">
        <v>629</v>
      </c>
      <c r="F15" s="4" t="s">
        <v>630</v>
      </c>
    </row>
    <row r="16" spans="1:16">
      <c r="A16" s="4" t="s">
        <v>631</v>
      </c>
      <c r="K16" s="4" t="s">
        <v>54</v>
      </c>
      <c r="N16" s="4" t="s">
        <v>54</v>
      </c>
      <c r="O16" s="4" t="s">
        <v>54</v>
      </c>
    </row>
    <row r="17" spans="1:16">
      <c r="A17" s="4" t="s">
        <v>632</v>
      </c>
      <c r="K17" s="4" t="s">
        <v>54</v>
      </c>
      <c r="N17" s="4" t="s">
        <v>54</v>
      </c>
      <c r="O17" s="4" t="s">
        <v>54</v>
      </c>
    </row>
    <row r="18" spans="1:16">
      <c r="A18" s="4" t="s">
        <v>633</v>
      </c>
    </row>
    <row r="19" spans="1:16">
      <c r="A19" s="4" t="s">
        <v>634</v>
      </c>
      <c r="F19" s="5" t="n">
        <v>10000000</v>
      </c>
    </row>
    <row r="20" spans="1:16">
      <c r="A20" s="4" t="s">
        <v>635</v>
      </c>
      <c r="F20" s="6" t="n">
        <v>2</v>
      </c>
    </row>
    <row r="21" spans="1:16">
      <c r="A21" s="4" t="s">
        <v>583</v>
      </c>
      <c r="F21" s="6" t="n">
        <v>18400000</v>
      </c>
    </row>
    <row r="22" spans="1:16">
      <c r="A22" s="4" t="s">
        <v>636</v>
      </c>
      <c r="F22" s="5" t="n">
        <v>526315</v>
      </c>
    </row>
    <row r="23" spans="1:16">
      <c r="A23" s="4" t="s">
        <v>637</v>
      </c>
      <c r="F23" s="6" t="n">
        <v>180000</v>
      </c>
    </row>
    <row r="24" spans="1:16">
      <c r="A24" s="4" t="s">
        <v>638</v>
      </c>
      <c r="F24" s="5" t="n">
        <v>1320000</v>
      </c>
    </row>
    <row r="25" spans="1:16">
      <c r="A25" s="4" t="s">
        <v>639</v>
      </c>
      <c r="F25" s="6" t="n">
        <v>40000</v>
      </c>
    </row>
    <row r="26" spans="1:16">
      <c r="A26" s="4" t="s">
        <v>584</v>
      </c>
    </row>
    <row r="27" spans="1:16">
      <c r="A27" s="4" t="s">
        <v>582</v>
      </c>
      <c r="D27" s="5" t="n">
        <v>1240</v>
      </c>
    </row>
    <row r="28" spans="1:16">
      <c r="A28" s="4" t="s">
        <v>62</v>
      </c>
      <c r="K28" s="7" t="n">
        <v>0.0001</v>
      </c>
      <c r="N28" s="7" t="n">
        <v>0.0001</v>
      </c>
      <c r="O28" s="7" t="n">
        <v>0.0001</v>
      </c>
    </row>
    <row r="29" spans="1:16">
      <c r="A29" s="4" t="s">
        <v>628</v>
      </c>
      <c r="K29" s="6" t="n">
        <v>1000</v>
      </c>
      <c r="N29" s="6" t="n">
        <v>1000</v>
      </c>
      <c r="O29" s="6" t="n">
        <v>1000</v>
      </c>
    </row>
    <row r="30" spans="1:16">
      <c r="A30" s="4" t="s">
        <v>631</v>
      </c>
      <c r="K30" s="5" t="n">
        <v>1240</v>
      </c>
      <c r="N30" s="5" t="n">
        <v>1240</v>
      </c>
      <c r="O30" s="5" t="n">
        <v>1240</v>
      </c>
    </row>
    <row r="31" spans="1:16">
      <c r="A31" s="4" t="s">
        <v>632</v>
      </c>
      <c r="K31" s="5" t="n">
        <v>1240</v>
      </c>
      <c r="N31" s="5" t="n">
        <v>1240</v>
      </c>
      <c r="O31" s="5" t="n">
        <v>1240</v>
      </c>
    </row>
    <row r="32" spans="1:16">
      <c r="A32" s="4" t="s">
        <v>640</v>
      </c>
    </row>
    <row r="33" spans="1:16">
      <c r="A33" s="4" t="s">
        <v>317</v>
      </c>
      <c r="K33" s="5" t="n">
        <v>1240</v>
      </c>
    </row>
    <row r="34" spans="1:16">
      <c r="A34" s="4" t="s">
        <v>72</v>
      </c>
    </row>
    <row r="35" spans="1:16">
      <c r="A35" s="4" t="s">
        <v>62</v>
      </c>
      <c r="K35" s="7" t="n">
        <v>0.0001</v>
      </c>
      <c r="N35" s="7" t="n">
        <v>0.0001</v>
      </c>
      <c r="O35" s="7" t="n">
        <v>0.0001</v>
      </c>
    </row>
    <row r="36" spans="1:16">
      <c r="A36" s="4" t="s">
        <v>317</v>
      </c>
      <c r="N36" s="5" t="n">
        <v>500000</v>
      </c>
    </row>
    <row r="37" spans="1:16">
      <c r="A37" s="4" t="s">
        <v>628</v>
      </c>
      <c r="K37" s="7" t="n">
        <v>0.0001</v>
      </c>
      <c r="N37" s="7" t="n">
        <v>0.0001</v>
      </c>
      <c r="O37" s="7" t="n">
        <v>0.0001</v>
      </c>
    </row>
    <row r="38" spans="1:16">
      <c r="A38" s="4" t="s">
        <v>631</v>
      </c>
      <c r="K38" s="4" t="s">
        <v>54</v>
      </c>
      <c r="N38" s="4" t="s">
        <v>54</v>
      </c>
      <c r="O38" s="4" t="s">
        <v>54</v>
      </c>
    </row>
    <row r="39" spans="1:16">
      <c r="A39" s="4" t="s">
        <v>632</v>
      </c>
      <c r="K39" s="4" t="s">
        <v>54</v>
      </c>
      <c r="N39" s="4" t="s">
        <v>54</v>
      </c>
      <c r="O39" s="4" t="s">
        <v>54</v>
      </c>
    </row>
    <row r="40" spans="1:16">
      <c r="A40" s="4" t="s">
        <v>641</v>
      </c>
    </row>
    <row r="41" spans="1:16">
      <c r="A41" s="4" t="s">
        <v>642</v>
      </c>
      <c r="J41" s="4" t="s">
        <v>643</v>
      </c>
    </row>
    <row r="42" spans="1:16">
      <c r="A42" s="4" t="s">
        <v>606</v>
      </c>
      <c r="J42" s="4" t="s">
        <v>644</v>
      </c>
    </row>
    <row r="43" spans="1:16">
      <c r="A43" s="4" t="s">
        <v>645</v>
      </c>
      <c r="J43" s="4" t="s">
        <v>646</v>
      </c>
    </row>
    <row r="44" spans="1:16">
      <c r="A44" s="4" t="s">
        <v>647</v>
      </c>
      <c r="J44" s="11" t="n">
        <v>0.001</v>
      </c>
    </row>
    <row r="45" spans="1:16">
      <c r="A45" s="4" t="s">
        <v>648</v>
      </c>
      <c r="J45" s="4" t="s">
        <v>649</v>
      </c>
    </row>
    <row r="46" spans="1:16">
      <c r="A46" s="4" t="s">
        <v>650</v>
      </c>
    </row>
    <row r="47" spans="1:16">
      <c r="A47" s="4" t="s">
        <v>62</v>
      </c>
      <c r="K47" s="7" t="n">
        <v>0.0001</v>
      </c>
      <c r="N47" s="7" t="n">
        <v>0.0001</v>
      </c>
      <c r="O47" s="7" t="n">
        <v>0.0001</v>
      </c>
    </row>
    <row r="48" spans="1:16">
      <c r="A48" s="4" t="s">
        <v>628</v>
      </c>
      <c r="K48" s="7" t="n">
        <v>0.0001</v>
      </c>
      <c r="N48" s="7" t="n">
        <v>0.0001</v>
      </c>
      <c r="O48" s="7" t="n">
        <v>0.0001</v>
      </c>
    </row>
    <row r="49" spans="1:16">
      <c r="A49" s="4" t="s">
        <v>631</v>
      </c>
      <c r="K49" s="4" t="s">
        <v>54</v>
      </c>
      <c r="N49" s="4" t="s">
        <v>54</v>
      </c>
      <c r="O49" s="4" t="s">
        <v>54</v>
      </c>
    </row>
    <row r="50" spans="1:16">
      <c r="A50" s="4" t="s">
        <v>632</v>
      </c>
      <c r="K50" s="4" t="s">
        <v>54</v>
      </c>
      <c r="N50" s="4" t="s">
        <v>54</v>
      </c>
      <c r="O50" s="4" t="s">
        <v>54</v>
      </c>
    </row>
    <row r="51" spans="1:16">
      <c r="A51" s="4" t="s">
        <v>651</v>
      </c>
    </row>
    <row r="52" spans="1:16">
      <c r="A52" s="4" t="s">
        <v>652</v>
      </c>
      <c r="I52" s="5" t="n">
        <v>229337</v>
      </c>
    </row>
    <row r="53" spans="1:16">
      <c r="A53" s="4" t="s">
        <v>653</v>
      </c>
      <c r="I53" s="4" t="s">
        <v>654</v>
      </c>
    </row>
    <row r="54" spans="1:16">
      <c r="A54" s="4" t="s">
        <v>75</v>
      </c>
    </row>
    <row r="55" spans="1:16">
      <c r="A55" s="4" t="s">
        <v>62</v>
      </c>
      <c r="K55" s="7" t="n">
        <v>0.0001</v>
      </c>
      <c r="N55" s="7" t="n">
        <v>0.0001</v>
      </c>
      <c r="O55" s="7" t="n">
        <v>0.0001</v>
      </c>
    </row>
    <row r="56" spans="1:16">
      <c r="A56" s="4" t="s">
        <v>628</v>
      </c>
      <c r="K56" s="7" t="n">
        <v>0.0001</v>
      </c>
      <c r="N56" s="7" t="n">
        <v>0.0001</v>
      </c>
      <c r="O56" s="7" t="n">
        <v>0.0001</v>
      </c>
    </row>
    <row r="57" spans="1:16">
      <c r="A57" s="4" t="s">
        <v>631</v>
      </c>
      <c r="K57" s="5" t="n">
        <v>4725</v>
      </c>
      <c r="N57" s="5" t="n">
        <v>4725</v>
      </c>
      <c r="O57" s="5" t="n">
        <v>4725</v>
      </c>
    </row>
    <row r="58" spans="1:16">
      <c r="A58" s="4" t="s">
        <v>632</v>
      </c>
      <c r="K58" s="5" t="n">
        <v>4725</v>
      </c>
      <c r="N58" s="5" t="n">
        <v>4725</v>
      </c>
      <c r="O58" s="5" t="n">
        <v>4725</v>
      </c>
    </row>
    <row r="59" spans="1:16">
      <c r="A59" s="4" t="s">
        <v>655</v>
      </c>
    </row>
    <row r="60" spans="1:16">
      <c r="A60" s="4" t="s">
        <v>62</v>
      </c>
      <c r="M60" s="7" t="n">
        <v>0.0001</v>
      </c>
    </row>
    <row r="61" spans="1:16">
      <c r="A61" s="4" t="s">
        <v>317</v>
      </c>
      <c r="M61" s="5" t="n">
        <v>1379685</v>
      </c>
    </row>
    <row r="62" spans="1:16">
      <c r="A62" s="4" t="s">
        <v>653</v>
      </c>
      <c r="M62" s="4" t="s">
        <v>656</v>
      </c>
    </row>
    <row r="63" spans="1:16">
      <c r="A63" s="4" t="s">
        <v>657</v>
      </c>
    </row>
    <row r="64" spans="1:16">
      <c r="A64" s="4" t="s">
        <v>62</v>
      </c>
      <c r="H64" s="7" t="n">
        <v>0.0001</v>
      </c>
      <c r="K64" s="7" t="n">
        <v>0.0001</v>
      </c>
      <c r="N64" s="7" t="n">
        <v>0.0001</v>
      </c>
      <c r="O64" s="7" t="n">
        <v>0.0001</v>
      </c>
    </row>
    <row r="65" spans="1:16">
      <c r="A65" s="4" t="s">
        <v>653</v>
      </c>
      <c r="H65" s="4" t="s">
        <v>658</v>
      </c>
    </row>
    <row r="66" spans="1:16">
      <c r="A66" s="4" t="s">
        <v>628</v>
      </c>
      <c r="K66" s="7" t="n">
        <v>0.0001</v>
      </c>
      <c r="N66" s="7" t="n">
        <v>0.0001</v>
      </c>
      <c r="O66" s="7" t="n">
        <v>0.0001</v>
      </c>
    </row>
    <row r="67" spans="1:16">
      <c r="A67" s="4" t="s">
        <v>631</v>
      </c>
      <c r="K67" s="5" t="n">
        <v>834</v>
      </c>
      <c r="N67" s="5" t="n">
        <v>834</v>
      </c>
      <c r="O67" s="5" t="n">
        <v>834</v>
      </c>
    </row>
    <row r="68" spans="1:16">
      <c r="A68" s="4" t="s">
        <v>632</v>
      </c>
      <c r="K68" s="5" t="n">
        <v>834</v>
      </c>
      <c r="N68" s="5" t="n">
        <v>834</v>
      </c>
      <c r="O68" s="5" t="n">
        <v>834</v>
      </c>
    </row>
    <row r="69" spans="1:16">
      <c r="A69" s="4" t="s">
        <v>659</v>
      </c>
    </row>
    <row r="70" spans="1:16">
      <c r="A70" s="4" t="s">
        <v>62</v>
      </c>
      <c r="H70" s="7" t="n">
        <v>0.0001</v>
      </c>
    </row>
    <row r="71" spans="1:16">
      <c r="A71" s="4" t="s">
        <v>653</v>
      </c>
      <c r="H71" s="4" t="s">
        <v>660</v>
      </c>
    </row>
    <row r="72" spans="1:16">
      <c r="A72" s="4" t="s">
        <v>631</v>
      </c>
      <c r="K72" s="4" t="s">
        <v>54</v>
      </c>
      <c r="N72" s="4" t="s">
        <v>54</v>
      </c>
      <c r="O72" s="4" t="s">
        <v>54</v>
      </c>
    </row>
    <row r="73" spans="1:16">
      <c r="A73" s="4" t="s">
        <v>632</v>
      </c>
      <c r="K73" s="4" t="s">
        <v>54</v>
      </c>
      <c r="N73" s="4" t="s">
        <v>54</v>
      </c>
      <c r="O73" s="4" t="s">
        <v>54</v>
      </c>
    </row>
    <row r="74" spans="1:16">
      <c r="A74" s="4" t="s">
        <v>78</v>
      </c>
    </row>
    <row r="75" spans="1:16">
      <c r="A75" s="4" t="s">
        <v>582</v>
      </c>
      <c r="G75" s="5" t="n">
        <v>459043</v>
      </c>
      <c r="P75" s="5" t="n">
        <v>459043</v>
      </c>
    </row>
    <row r="76" spans="1:16">
      <c r="A76" s="4" t="s">
        <v>62</v>
      </c>
      <c r="G76" s="8" t="n">
        <v>83.5</v>
      </c>
      <c r="N76" s="7" t="n">
        <v>0.0001</v>
      </c>
      <c r="P76" s="8" t="n">
        <v>83.5</v>
      </c>
    </row>
    <row r="77" spans="1:16">
      <c r="A77" s="4" t="s">
        <v>317</v>
      </c>
      <c r="P77" s="5" t="n">
        <v>459043</v>
      </c>
    </row>
    <row r="78" spans="1:16">
      <c r="A78" s="4" t="s">
        <v>315</v>
      </c>
      <c r="P78" s="6" t="n">
        <v>38300000</v>
      </c>
    </row>
    <row r="79" spans="1:16">
      <c r="A79" s="4" t="s">
        <v>653</v>
      </c>
      <c r="P79" s="4" t="s">
        <v>661</v>
      </c>
    </row>
    <row r="80" spans="1:16">
      <c r="A80" s="4" t="s">
        <v>628</v>
      </c>
      <c r="G80" s="8" t="n">
        <v>83.5</v>
      </c>
      <c r="P80" s="8" t="n">
        <v>83.5</v>
      </c>
    </row>
    <row r="81" spans="1:16">
      <c r="A81" s="4" t="s">
        <v>629</v>
      </c>
      <c r="P81" s="4" t="s">
        <v>662</v>
      </c>
    </row>
    <row r="82" spans="1:16">
      <c r="A82" s="4" t="s">
        <v>663</v>
      </c>
      <c r="F82" s="5" t="n">
        <v>10526</v>
      </c>
    </row>
    <row r="83" spans="1:16">
      <c r="A83" s="4" t="s">
        <v>664</v>
      </c>
      <c r="F83" s="5" t="n">
        <v>20000</v>
      </c>
    </row>
    <row r="84" spans="1:16">
      <c r="A84" s="4" t="s">
        <v>631</v>
      </c>
      <c r="K84" s="5" t="n">
        <v>381967</v>
      </c>
      <c r="N84" s="4" t="s">
        <v>54</v>
      </c>
      <c r="O84" s="5" t="n">
        <v>381967</v>
      </c>
    </row>
    <row r="85" spans="1:16">
      <c r="A85" s="4" t="s">
        <v>632</v>
      </c>
      <c r="K85" s="5" t="n">
        <v>381967</v>
      </c>
      <c r="N85" s="4" t="s">
        <v>54</v>
      </c>
      <c r="O85" s="5" t="n">
        <v>381967</v>
      </c>
    </row>
    <row r="86" spans="1:16">
      <c r="A86" s="4" t="s">
        <v>665</v>
      </c>
    </row>
    <row r="87" spans="1:16">
      <c r="A87" s="4" t="s">
        <v>628</v>
      </c>
      <c r="B87" s="8" t="n">
        <v>83.5</v>
      </c>
    </row>
    <row r="88" spans="1:16">
      <c r="A88" s="4" t="s">
        <v>666</v>
      </c>
    </row>
    <row r="89" spans="1:16">
      <c r="A89" s="4" t="s">
        <v>667</v>
      </c>
      <c r="E89" s="5" t="n">
        <v>57076</v>
      </c>
    </row>
    <row r="90" spans="1:16">
      <c r="A90" s="4" t="s">
        <v>457</v>
      </c>
      <c r="E90" s="6" t="n">
        <v>4765846</v>
      </c>
    </row>
    <row r="91" spans="1:16">
      <c r="A91" s="4" t="s">
        <v>666</v>
      </c>
    </row>
    <row r="92" spans="1:16">
      <c r="A92" s="4" t="s">
        <v>667</v>
      </c>
      <c r="E92" s="5" t="n">
        <v>57076</v>
      </c>
    </row>
    <row r="93" spans="1:16">
      <c r="A93" s="4" t="s">
        <v>457</v>
      </c>
      <c r="E93" s="6" t="n">
        <v>4765846000</v>
      </c>
    </row>
    <row r="94" spans="1:16">
      <c r="A94" s="4" t="s">
        <v>668</v>
      </c>
    </row>
    <row r="95" spans="1:16">
      <c r="A95" s="4" t="s">
        <v>667</v>
      </c>
      <c r="B95" s="5" t="n">
        <v>381967</v>
      </c>
    </row>
    <row r="96" spans="1:16">
      <c r="A96" s="4" t="s">
        <v>457</v>
      </c>
      <c r="B96" s="6" t="n">
        <v>31894244</v>
      </c>
    </row>
    <row r="97" spans="1:16">
      <c r="A97" s="4" t="s">
        <v>668</v>
      </c>
    </row>
    <row r="98" spans="1:16">
      <c r="A98" s="4" t="s">
        <v>667</v>
      </c>
      <c r="B98" s="5" t="n">
        <v>381967</v>
      </c>
    </row>
    <row r="99" spans="1:16">
      <c r="A99" s="4" t="s">
        <v>457</v>
      </c>
      <c r="B99" s="6" t="n">
        <v>31894244000</v>
      </c>
    </row>
    <row r="100" spans="1:16">
      <c r="A100" s="4" t="s">
        <v>669</v>
      </c>
    </row>
    <row r="101" spans="1:16">
      <c r="A101" s="4" t="s">
        <v>582</v>
      </c>
      <c r="G101" s="5" t="n">
        <v>119760</v>
      </c>
      <c r="P101" s="5" t="n">
        <v>119760</v>
      </c>
    </row>
    <row r="102" spans="1:16">
      <c r="A102" s="4" t="s">
        <v>62</v>
      </c>
      <c r="G102" s="6" t="n">
        <v>167</v>
      </c>
      <c r="N102" s="7" t="n">
        <v>0.0001</v>
      </c>
      <c r="P102" s="6" t="n">
        <v>167</v>
      </c>
    </row>
    <row r="103" spans="1:16">
      <c r="A103" s="4" t="s">
        <v>653</v>
      </c>
      <c r="P103" s="4" t="s">
        <v>670</v>
      </c>
    </row>
    <row r="104" spans="1:16">
      <c r="A104" s="4" t="s">
        <v>628</v>
      </c>
      <c r="G104" s="6" t="n">
        <v>167</v>
      </c>
      <c r="P104" s="6" t="n">
        <v>167</v>
      </c>
    </row>
    <row r="105" spans="1:16">
      <c r="A105" s="4" t="s">
        <v>629</v>
      </c>
      <c r="P105" s="4" t="s">
        <v>671</v>
      </c>
    </row>
    <row r="106" spans="1:16">
      <c r="A106" s="4" t="s">
        <v>631</v>
      </c>
      <c r="K106" s="4" t="s">
        <v>54</v>
      </c>
      <c r="N106" s="4" t="s">
        <v>54</v>
      </c>
      <c r="O106" s="4" t="s">
        <v>54</v>
      </c>
    </row>
    <row r="107" spans="1:16">
      <c r="A107" s="4" t="s">
        <v>632</v>
      </c>
      <c r="K107" s="4" t="s">
        <v>54</v>
      </c>
      <c r="N107" s="4" t="s">
        <v>54</v>
      </c>
      <c r="O107" s="4" t="s">
        <v>54</v>
      </c>
    </row>
    <row r="108" spans="1:16">
      <c r="A108" s="4" t="s">
        <v>672</v>
      </c>
      <c r="P108" s="4" t="s">
        <v>673</v>
      </c>
    </row>
    <row r="109" spans="1:16">
      <c r="A109" s="4" t="s">
        <v>674</v>
      </c>
      <c r="P109" s="4" t="s">
        <v>675</v>
      </c>
    </row>
    <row r="110" spans="1:16">
      <c r="A110" s="4" t="s">
        <v>676</v>
      </c>
      <c r="G110" s="4" t="s">
        <v>677</v>
      </c>
      <c r="P110" s="4" t="s">
        <v>677</v>
      </c>
    </row>
    <row r="111" spans="1:16">
      <c r="A111" s="4" t="s">
        <v>678</v>
      </c>
      <c r="P111" s="4" t="s">
        <v>679</v>
      </c>
    </row>
    <row r="112" spans="1:16">
      <c r="A112" s="4" t="s">
        <v>680</v>
      </c>
      <c r="P112" s="4" t="s">
        <v>681</v>
      </c>
    </row>
    <row r="113" spans="1:16">
      <c r="A113" s="4" t="s">
        <v>682</v>
      </c>
    </row>
    <row r="114" spans="1:16">
      <c r="A114" s="4" t="s">
        <v>683</v>
      </c>
      <c r="L114" s="5" t="n">
        <v>5601</v>
      </c>
    </row>
    <row r="115" spans="1:16">
      <c r="A115" s="4" t="s">
        <v>684</v>
      </c>
      <c r="L115" s="6" t="n">
        <v>900000</v>
      </c>
    </row>
    <row r="116" spans="1:16">
      <c r="A116" s="4" t="s">
        <v>685</v>
      </c>
    </row>
    <row r="117" spans="1:16">
      <c r="A117" s="4" t="s">
        <v>317</v>
      </c>
      <c r="G117" s="5" t="n">
        <v>119760</v>
      </c>
    </row>
    <row r="118" spans="1:16">
      <c r="A118" s="4" t="s">
        <v>315</v>
      </c>
      <c r="G118" s="6" t="n">
        <v>20000000</v>
      </c>
    </row>
    <row r="119" spans="1:16">
      <c r="A119" s="4" t="s">
        <v>686</v>
      </c>
    </row>
    <row r="120" spans="1:16">
      <c r="A120" s="4" t="s">
        <v>667</v>
      </c>
      <c r="E120" s="5" t="n">
        <v>29940</v>
      </c>
    </row>
    <row r="121" spans="1:16">
      <c r="A121" s="4" t="s">
        <v>457</v>
      </c>
      <c r="E121" s="6" t="n">
        <v>5000000</v>
      </c>
    </row>
    <row r="122" spans="1:16">
      <c r="A122" s="4" t="s">
        <v>80</v>
      </c>
    </row>
    <row r="123" spans="1:16">
      <c r="A123" s="4" t="s">
        <v>582</v>
      </c>
      <c r="D123" s="5" t="n">
        <v>1240</v>
      </c>
    </row>
    <row r="124" spans="1:16">
      <c r="A124" s="4" t="s">
        <v>62</v>
      </c>
      <c r="D124" s="6" t="n">
        <v>1000</v>
      </c>
      <c r="N124" s="7" t="n">
        <v>0.0001</v>
      </c>
    </row>
    <row r="125" spans="1:16">
      <c r="A125" s="4" t="s">
        <v>653</v>
      </c>
      <c r="D125" s="4" t="s">
        <v>687</v>
      </c>
    </row>
    <row r="126" spans="1:16">
      <c r="A126" s="4" t="s">
        <v>629</v>
      </c>
      <c r="D126" s="4" t="s">
        <v>688</v>
      </c>
    </row>
    <row r="127" spans="1:16">
      <c r="A127" s="4" t="s">
        <v>664</v>
      </c>
      <c r="N127" s="5" t="n">
        <v>326315</v>
      </c>
    </row>
    <row r="128" spans="1:16">
      <c r="A128" s="4" t="s">
        <v>631</v>
      </c>
      <c r="K128" s="5" t="n">
        <v>1240</v>
      </c>
      <c r="N128" s="4" t="s">
        <v>54</v>
      </c>
      <c r="O128" s="5" t="n">
        <v>1240</v>
      </c>
    </row>
    <row r="129" spans="1:16">
      <c r="A129" s="4" t="s">
        <v>632</v>
      </c>
      <c r="K129" s="5" t="n">
        <v>1240</v>
      </c>
      <c r="N129" s="4" t="s">
        <v>54</v>
      </c>
      <c r="O129" s="5" t="n">
        <v>1240</v>
      </c>
    </row>
    <row r="130" spans="1:16">
      <c r="A130" s="4" t="s">
        <v>689</v>
      </c>
    </row>
    <row r="131" spans="1:16">
      <c r="A131" s="4" t="s">
        <v>317</v>
      </c>
      <c r="C131" s="5" t="n">
        <v>1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6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80"/>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s>
  <sheetData>
    <row r="1" spans="1:26">
      <c r="A1" s="1" t="s">
        <v>690</v>
      </c>
      <c r="B1" s="2" t="s">
        <v>691</v>
      </c>
      <c r="C1" s="2" t="s">
        <v>692</v>
      </c>
      <c r="D1" s="2" t="s">
        <v>693</v>
      </c>
      <c r="E1" s="2" t="s">
        <v>301</v>
      </c>
      <c r="F1" s="2" t="s">
        <v>694</v>
      </c>
      <c r="G1" s="2" t="s">
        <v>695</v>
      </c>
      <c r="H1" s="2" t="s">
        <v>696</v>
      </c>
      <c r="I1" s="2" t="s">
        <v>697</v>
      </c>
      <c r="J1" s="2" t="s">
        <v>698</v>
      </c>
      <c r="K1" s="2" t="s">
        <v>699</v>
      </c>
      <c r="L1" s="2" t="s">
        <v>700</v>
      </c>
      <c r="M1" s="2" t="s">
        <v>701</v>
      </c>
      <c r="N1" s="2" t="s">
        <v>702</v>
      </c>
      <c r="O1" s="2" t="s">
        <v>703</v>
      </c>
      <c r="P1" s="2" t="s">
        <v>704</v>
      </c>
      <c r="Q1" s="2" t="s">
        <v>705</v>
      </c>
      <c r="R1" s="2" t="s">
        <v>706</v>
      </c>
      <c r="S1" s="2" t="s">
        <v>707</v>
      </c>
      <c r="T1" s="2" t="s">
        <v>32</v>
      </c>
      <c r="U1" s="2" t="s">
        <v>708</v>
      </c>
      <c r="V1" s="2" t="s">
        <v>709</v>
      </c>
      <c r="W1" s="2" t="s">
        <v>701</v>
      </c>
      <c r="X1" s="2" t="s">
        <v>2</v>
      </c>
      <c r="Y1" s="2" t="s">
        <v>32</v>
      </c>
      <c r="Z1" s="2" t="s">
        <v>710</v>
      </c>
    </row>
    <row r="2" spans="1:26">
      <c r="A2" s="4" t="s">
        <v>711</v>
      </c>
      <c r="X2" s="6" t="n">
        <v>35</v>
      </c>
      <c r="Y2" s="6" t="n">
        <v>200</v>
      </c>
    </row>
    <row r="3" spans="1:26">
      <c r="A3" s="4" t="s">
        <v>712</v>
      </c>
      <c r="X3" s="5" t="n">
        <v>122972</v>
      </c>
    </row>
    <row r="4" spans="1:26">
      <c r="A4" s="4" t="s">
        <v>108</v>
      </c>
    </row>
    <row r="5" spans="1:26">
      <c r="A5" s="4" t="s">
        <v>317</v>
      </c>
      <c r="X5" s="5" t="n">
        <v>1592357</v>
      </c>
    </row>
    <row r="6" spans="1:26">
      <c r="A6" s="4" t="s">
        <v>713</v>
      </c>
    </row>
    <row r="7" spans="1:26">
      <c r="A7" s="4" t="s">
        <v>618</v>
      </c>
      <c r="X7" s="5" t="n">
        <v>118512</v>
      </c>
    </row>
    <row r="8" spans="1:26">
      <c r="A8" s="4" t="s">
        <v>714</v>
      </c>
    </row>
    <row r="9" spans="1:26">
      <c r="A9" s="4" t="s">
        <v>715</v>
      </c>
      <c r="T9" s="4" t="s">
        <v>716</v>
      </c>
    </row>
    <row r="10" spans="1:26">
      <c r="A10" s="4" t="s">
        <v>717</v>
      </c>
      <c r="F10" s="6" t="n">
        <v>70</v>
      </c>
    </row>
    <row r="11" spans="1:26">
      <c r="A11" s="4" t="s">
        <v>718</v>
      </c>
      <c r="T11" s="6" t="n">
        <v>50</v>
      </c>
    </row>
    <row r="12" spans="1:26">
      <c r="A12" s="4" t="s">
        <v>719</v>
      </c>
      <c r="T12" s="5" t="n">
        <v>25</v>
      </c>
    </row>
    <row r="13" spans="1:26">
      <c r="A13" s="4" t="s">
        <v>720</v>
      </c>
    </row>
    <row r="14" spans="1:26">
      <c r="A14" s="4" t="s">
        <v>317</v>
      </c>
      <c r="I14" s="5" t="n">
        <v>789</v>
      </c>
      <c r="K14" s="5" t="n">
        <v>1578</v>
      </c>
    </row>
    <row r="15" spans="1:26">
      <c r="A15" s="4" t="s">
        <v>711</v>
      </c>
      <c r="Y15" s="5" t="n">
        <v>28</v>
      </c>
    </row>
    <row r="16" spans="1:26">
      <c r="A16" s="4" t="s">
        <v>718</v>
      </c>
      <c r="N16" s="6" t="n">
        <v>10</v>
      </c>
      <c r="W16" s="6" t="n">
        <v>5</v>
      </c>
    </row>
    <row r="17" spans="1:26">
      <c r="A17" s="4" t="s">
        <v>721</v>
      </c>
    </row>
    <row r="18" spans="1:26">
      <c r="A18" s="4" t="s">
        <v>719</v>
      </c>
      <c r="U18" s="6" t="n">
        <v>20400</v>
      </c>
    </row>
    <row r="19" spans="1:26">
      <c r="A19" s="4" t="s">
        <v>722</v>
      </c>
      <c r="U19" s="6" t="n">
        <v>1487</v>
      </c>
    </row>
    <row r="20" spans="1:26">
      <c r="A20" s="4" t="s">
        <v>723</v>
      </c>
    </row>
    <row r="21" spans="1:26">
      <c r="A21" s="4" t="s">
        <v>317</v>
      </c>
      <c r="J21" s="5" t="n">
        <v>2193</v>
      </c>
      <c r="L21" s="5" t="n">
        <v>1350</v>
      </c>
      <c r="N21" s="5" t="n">
        <v>822</v>
      </c>
    </row>
    <row r="22" spans="1:26">
      <c r="A22" s="4" t="s">
        <v>724</v>
      </c>
    </row>
    <row r="23" spans="1:26">
      <c r="A23" s="4" t="s">
        <v>618</v>
      </c>
      <c r="X23" s="5" t="n">
        <v>60000</v>
      </c>
    </row>
    <row r="24" spans="1:26">
      <c r="A24" s="4" t="s">
        <v>725</v>
      </c>
      <c r="S24" s="6" t="n">
        <v>5</v>
      </c>
    </row>
    <row r="25" spans="1:26">
      <c r="A25" s="4" t="s">
        <v>726</v>
      </c>
    </row>
    <row r="26" spans="1:26">
      <c r="A26" s="4" t="s">
        <v>618</v>
      </c>
      <c r="X26" s="5" t="n">
        <v>91255</v>
      </c>
    </row>
    <row r="27" spans="1:26">
      <c r="A27" s="4" t="s">
        <v>727</v>
      </c>
    </row>
    <row r="28" spans="1:26">
      <c r="A28" s="4" t="s">
        <v>728</v>
      </c>
      <c r="H28" s="5" t="n">
        <v>42106</v>
      </c>
    </row>
    <row r="29" spans="1:26">
      <c r="A29" s="4" t="s">
        <v>729</v>
      </c>
    </row>
    <row r="30" spans="1:26">
      <c r="A30" s="4" t="s">
        <v>618</v>
      </c>
      <c r="G30" s="5" t="n">
        <v>652</v>
      </c>
    </row>
    <row r="31" spans="1:26">
      <c r="A31" s="4" t="s">
        <v>730</v>
      </c>
      <c r="G31" s="6" t="n">
        <v>1487</v>
      </c>
    </row>
    <row r="32" spans="1:26">
      <c r="A32" s="4" t="s">
        <v>731</v>
      </c>
    </row>
    <row r="33" spans="1:26">
      <c r="A33" s="4" t="s">
        <v>317</v>
      </c>
      <c r="F33" s="5" t="n">
        <v>42445</v>
      </c>
    </row>
    <row r="34" spans="1:26">
      <c r="A34" s="4" t="s">
        <v>717</v>
      </c>
      <c r="F34" s="6" t="n">
        <v>100</v>
      </c>
    </row>
    <row r="35" spans="1:26">
      <c r="A35" s="4" t="s">
        <v>618</v>
      </c>
      <c r="Q35" s="5" t="n">
        <v>8771</v>
      </c>
    </row>
    <row r="36" spans="1:26">
      <c r="A36" s="4" t="s">
        <v>732</v>
      </c>
    </row>
    <row r="37" spans="1:26">
      <c r="A37" s="4" t="s">
        <v>618</v>
      </c>
      <c r="C37" s="5" t="n">
        <v>10870</v>
      </c>
      <c r="E37" s="5" t="n">
        <v>7895</v>
      </c>
    </row>
    <row r="38" spans="1:26">
      <c r="A38" s="4" t="s">
        <v>730</v>
      </c>
      <c r="C38" s="6" t="n">
        <v>25</v>
      </c>
      <c r="E38" s="6" t="n">
        <v>15</v>
      </c>
    </row>
    <row r="39" spans="1:26">
      <c r="A39" s="4" t="s">
        <v>733</v>
      </c>
    </row>
    <row r="40" spans="1:26">
      <c r="A40" s="4" t="s">
        <v>618</v>
      </c>
      <c r="C40" s="5" t="n">
        <v>43479</v>
      </c>
      <c r="E40" s="5" t="n">
        <v>7895</v>
      </c>
    </row>
    <row r="41" spans="1:26">
      <c r="A41" s="4" t="s">
        <v>730</v>
      </c>
      <c r="C41" s="6" t="n">
        <v>100</v>
      </c>
      <c r="E41" s="6" t="n">
        <v>15</v>
      </c>
    </row>
    <row r="42" spans="1:26">
      <c r="A42" s="4" t="s">
        <v>727</v>
      </c>
    </row>
    <row r="43" spans="1:26">
      <c r="A43" s="4" t="s">
        <v>618</v>
      </c>
      <c r="M43" s="5" t="n">
        <v>2368</v>
      </c>
    </row>
    <row r="44" spans="1:26">
      <c r="A44" s="4" t="s">
        <v>734</v>
      </c>
    </row>
    <row r="45" spans="1:26">
      <c r="A45" s="4" t="s">
        <v>317</v>
      </c>
      <c r="G45" s="5" t="n">
        <v>652</v>
      </c>
    </row>
    <row r="46" spans="1:26">
      <c r="A46" s="4" t="s">
        <v>735</v>
      </c>
    </row>
    <row r="47" spans="1:26">
      <c r="A47" s="4" t="s">
        <v>725</v>
      </c>
      <c r="T47" s="5" t="n">
        <v>60</v>
      </c>
    </row>
    <row r="48" spans="1:26">
      <c r="A48" s="4" t="s">
        <v>736</v>
      </c>
    </row>
    <row r="49" spans="1:26">
      <c r="A49" s="4" t="s">
        <v>725</v>
      </c>
      <c r="T49" s="6" t="n">
        <v>60</v>
      </c>
    </row>
    <row r="50" spans="1:26">
      <c r="A50" s="4" t="s">
        <v>573</v>
      </c>
    </row>
    <row r="51" spans="1:26">
      <c r="A51" s="4" t="s">
        <v>737</v>
      </c>
      <c r="X51" s="6" t="n">
        <v>5000</v>
      </c>
    </row>
    <row r="52" spans="1:26">
      <c r="A52" s="4" t="s">
        <v>738</v>
      </c>
    </row>
    <row r="53" spans="1:26">
      <c r="A53" s="4" t="s">
        <v>715</v>
      </c>
      <c r="D53" s="4" t="s">
        <v>739</v>
      </c>
    </row>
    <row r="54" spans="1:26">
      <c r="A54" s="4" t="s">
        <v>618</v>
      </c>
      <c r="D54" s="5" t="n">
        <v>118512</v>
      </c>
    </row>
    <row r="55" spans="1:26">
      <c r="A55" s="4" t="s">
        <v>359</v>
      </c>
    </row>
    <row r="56" spans="1:26">
      <c r="A56" s="4" t="s">
        <v>740</v>
      </c>
      <c r="X56" s="4" t="s">
        <v>325</v>
      </c>
    </row>
    <row r="57" spans="1:26">
      <c r="A57" s="4" t="s">
        <v>741</v>
      </c>
    </row>
    <row r="58" spans="1:26">
      <c r="A58" s="4" t="s">
        <v>742</v>
      </c>
      <c r="Z58" s="5" t="n">
        <v>282</v>
      </c>
    </row>
    <row r="59" spans="1:26">
      <c r="A59" s="4" t="s">
        <v>743</v>
      </c>
      <c r="Z59" s="5" t="n">
        <v>239</v>
      </c>
    </row>
    <row r="60" spans="1:26">
      <c r="A60" s="4" t="s">
        <v>744</v>
      </c>
    </row>
    <row r="61" spans="1:26">
      <c r="A61" s="4" t="s">
        <v>742</v>
      </c>
      <c r="X61" s="5" t="n">
        <v>105610</v>
      </c>
    </row>
    <row r="62" spans="1:26">
      <c r="A62" s="4" t="s">
        <v>743</v>
      </c>
      <c r="X62" s="5" t="n">
        <v>41758</v>
      </c>
    </row>
    <row r="63" spans="1:26">
      <c r="A63" s="4" t="s">
        <v>317</v>
      </c>
      <c r="X63" s="5" t="n">
        <v>147368</v>
      </c>
    </row>
    <row r="64" spans="1:26">
      <c r="A64" s="4" t="s">
        <v>745</v>
      </c>
    </row>
    <row r="65" spans="1:26">
      <c r="A65" s="4" t="s">
        <v>743</v>
      </c>
      <c r="X65" s="5" t="n">
        <v>227118</v>
      </c>
    </row>
    <row r="66" spans="1:26">
      <c r="A66" s="4" t="s">
        <v>746</v>
      </c>
      <c r="E66" s="4" t="s">
        <v>747</v>
      </c>
    </row>
    <row r="67" spans="1:26">
      <c r="A67" s="4" t="s">
        <v>748</v>
      </c>
      <c r="X67" s="5" t="n">
        <v>207092</v>
      </c>
    </row>
    <row r="68" spans="1:26">
      <c r="A68" s="4" t="s">
        <v>749</v>
      </c>
      <c r="B68" s="5" t="n">
        <v>78</v>
      </c>
      <c r="O68" s="5" t="n">
        <v>176</v>
      </c>
    </row>
    <row r="69" spans="1:26">
      <c r="A69" s="4" t="s">
        <v>750</v>
      </c>
      <c r="B69" s="4" t="s">
        <v>751</v>
      </c>
      <c r="O69" s="4" t="s">
        <v>752</v>
      </c>
    </row>
    <row r="70" spans="1:26">
      <c r="A70" s="4" t="s">
        <v>753</v>
      </c>
    </row>
    <row r="71" spans="1:26">
      <c r="A71" s="4" t="s">
        <v>754</v>
      </c>
      <c r="X71" s="6" t="n">
        <v>36</v>
      </c>
      <c r="Y71" s="6" t="n">
        <v>69</v>
      </c>
    </row>
    <row r="72" spans="1:26">
      <c r="A72" s="4" t="s">
        <v>749</v>
      </c>
      <c r="V72" s="5" t="n">
        <v>23682</v>
      </c>
      <c r="X72" s="5" t="n">
        <v>23682</v>
      </c>
    </row>
    <row r="73" spans="1:26">
      <c r="A73" s="4" t="s">
        <v>740</v>
      </c>
      <c r="V73" s="4" t="s">
        <v>358</v>
      </c>
    </row>
    <row r="74" spans="1:26">
      <c r="A74" s="4" t="s">
        <v>755</v>
      </c>
      <c r="Y74" s="4" t="s">
        <v>756</v>
      </c>
    </row>
    <row r="75" spans="1:26">
      <c r="A75" s="4" t="s">
        <v>757</v>
      </c>
    </row>
    <row r="76" spans="1:26">
      <c r="A76" s="4" t="s">
        <v>749</v>
      </c>
      <c r="R76" s="5" t="n">
        <v>26315</v>
      </c>
    </row>
    <row r="77" spans="1:26">
      <c r="A77" s="4" t="s">
        <v>758</v>
      </c>
      <c r="R77" s="4" t="s">
        <v>759</v>
      </c>
    </row>
    <row r="78" spans="1:26">
      <c r="A78" s="4" t="s">
        <v>591</v>
      </c>
      <c r="R78" s="8" t="n">
        <v>54.34</v>
      </c>
    </row>
    <row r="79" spans="1:26">
      <c r="A79" s="4" t="s">
        <v>715</v>
      </c>
      <c r="R79" s="4" t="s">
        <v>760</v>
      </c>
    </row>
    <row r="80" spans="1:26">
      <c r="A80" s="4" t="s">
        <v>761</v>
      </c>
      <c r="P80" s="6" t="n">
        <v>30000</v>
      </c>
    </row>
    <row r="81" spans="1:26">
      <c r="A81" s="4" t="s">
        <v>762</v>
      </c>
      <c r="P81" s="5" t="n">
        <v>13157</v>
      </c>
    </row>
    <row r="82" spans="1:26">
      <c r="A82" s="4" t="s">
        <v>763</v>
      </c>
      <c r="P82" s="6"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764</v>
      </c>
      <c r="B1" s="2" t="s">
        <v>693</v>
      </c>
      <c r="C1" s="2" t="s">
        <v>765</v>
      </c>
      <c r="D1" s="2" t="s">
        <v>707</v>
      </c>
      <c r="E1" s="2" t="s">
        <v>766</v>
      </c>
      <c r="F1" s="2" t="s">
        <v>393</v>
      </c>
      <c r="G1" s="2" t="s">
        <v>767</v>
      </c>
      <c r="H1" s="2" t="s">
        <v>768</v>
      </c>
      <c r="I1" s="2" t="s">
        <v>2</v>
      </c>
      <c r="J1" s="2" t="s">
        <v>32</v>
      </c>
      <c r="K1" s="2" t="s">
        <v>369</v>
      </c>
    </row>
    <row r="2" spans="1:11">
      <c r="A2" s="4" t="s">
        <v>769</v>
      </c>
      <c r="I2" s="6" t="n">
        <v>2293000</v>
      </c>
      <c r="J2" s="6" t="n">
        <v>2780000</v>
      </c>
    </row>
    <row r="3" spans="1:11">
      <c r="A3" s="4" t="s">
        <v>770</v>
      </c>
    </row>
    <row r="4" spans="1:11">
      <c r="A4" s="4" t="s">
        <v>771</v>
      </c>
      <c r="G4" s="6" t="n">
        <v>350000</v>
      </c>
    </row>
    <row r="5" spans="1:11">
      <c r="A5" s="4" t="s">
        <v>618</v>
      </c>
      <c r="I5" s="5" t="n">
        <v>118512</v>
      </c>
    </row>
    <row r="6" spans="1:11">
      <c r="A6" s="4" t="s">
        <v>772</v>
      </c>
      <c r="I6" s="4" t="s">
        <v>773</v>
      </c>
    </row>
    <row r="7" spans="1:11">
      <c r="A7" s="4" t="s">
        <v>774</v>
      </c>
    </row>
    <row r="8" spans="1:11">
      <c r="A8" s="4" t="s">
        <v>771</v>
      </c>
      <c r="E8" s="6" t="n">
        <v>80000</v>
      </c>
      <c r="F8" s="6" t="n">
        <v>235000</v>
      </c>
      <c r="H8" s="6" t="n">
        <v>20000</v>
      </c>
      <c r="J8" s="5" t="n">
        <v>40000</v>
      </c>
      <c r="K8" s="6" t="n">
        <v>20000</v>
      </c>
    </row>
    <row r="9" spans="1:11">
      <c r="A9" s="4" t="s">
        <v>775</v>
      </c>
      <c r="F9" s="5" t="n">
        <v>271000</v>
      </c>
    </row>
    <row r="10" spans="1:11">
      <c r="A10" s="4" t="s">
        <v>618</v>
      </c>
      <c r="I10" s="5" t="n">
        <v>60000</v>
      </c>
    </row>
    <row r="11" spans="1:11">
      <c r="A11" s="4" t="s">
        <v>776</v>
      </c>
      <c r="D11" s="6" t="n">
        <v>20000</v>
      </c>
    </row>
    <row r="12" spans="1:11">
      <c r="A12" s="4" t="s">
        <v>777</v>
      </c>
      <c r="D12" s="6" t="n">
        <v>5000</v>
      </c>
    </row>
    <row r="13" spans="1:11">
      <c r="A13" s="4" t="s">
        <v>778</v>
      </c>
      <c r="J13" s="5" t="n">
        <v>60000</v>
      </c>
      <c r="K13" s="5" t="n">
        <v>20000</v>
      </c>
    </row>
    <row r="14" spans="1:11">
      <c r="A14" s="4" t="s">
        <v>779</v>
      </c>
    </row>
    <row r="15" spans="1:11">
      <c r="A15" s="4" t="s">
        <v>780</v>
      </c>
      <c r="H15" s="6" t="n">
        <v>15000</v>
      </c>
    </row>
    <row r="16" spans="1:11">
      <c r="A16" s="4" t="s">
        <v>781</v>
      </c>
    </row>
    <row r="17" spans="1:11">
      <c r="A17" s="4" t="s">
        <v>776</v>
      </c>
      <c r="F17" s="6" t="n">
        <v>10000</v>
      </c>
    </row>
    <row r="18" spans="1:11">
      <c r="A18" s="4" t="s">
        <v>782</v>
      </c>
    </row>
    <row r="19" spans="1:11">
      <c r="A19" s="4" t="s">
        <v>771</v>
      </c>
      <c r="B19" s="6" t="n">
        <v>350000</v>
      </c>
      <c r="K19" s="6" t="n">
        <v>175000</v>
      </c>
    </row>
    <row r="20" spans="1:11">
      <c r="A20" s="4" t="s">
        <v>783</v>
      </c>
      <c r="B20" s="4" t="s">
        <v>412</v>
      </c>
    </row>
    <row r="21" spans="1:11">
      <c r="A21" s="4" t="s">
        <v>784</v>
      </c>
    </row>
    <row r="22" spans="1:11">
      <c r="A22" s="4" t="s">
        <v>776</v>
      </c>
      <c r="C22" s="6" t="n">
        <v>20400</v>
      </c>
    </row>
    <row r="23" spans="1:11">
      <c r="A23" s="4" t="s">
        <v>769</v>
      </c>
      <c r="I23" s="6" t="n">
        <v>80800</v>
      </c>
      <c r="J23" s="6" t="n">
        <v>42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85</v>
      </c>
      <c r="B1" s="2" t="s">
        <v>456</v>
      </c>
    </row>
    <row r="2" spans="1:2">
      <c r="A2" s="3" t="s">
        <v>203</v>
      </c>
    </row>
    <row r="3" spans="1:2">
      <c r="A3" s="4" t="s">
        <v>385</v>
      </c>
      <c r="B3" s="6" t="n">
        <v>220</v>
      </c>
    </row>
    <row r="4" spans="1:2">
      <c r="A4" s="4" t="s">
        <v>386</v>
      </c>
      <c r="B4" s="5" t="n">
        <v>45</v>
      </c>
    </row>
    <row r="5" spans="1:2">
      <c r="A5" s="4" t="s">
        <v>113</v>
      </c>
      <c r="B5" s="6" t="n">
        <v>2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86</v>
      </c>
      <c r="B1" s="2" t="s">
        <v>1</v>
      </c>
    </row>
    <row r="2" spans="1:2">
      <c r="B2" s="2" t="s">
        <v>456</v>
      </c>
    </row>
    <row r="3" spans="1:2">
      <c r="A3" s="3" t="s">
        <v>203</v>
      </c>
    </row>
    <row r="4" spans="1:2">
      <c r="A4" s="4" t="s">
        <v>787</v>
      </c>
      <c r="B4" s="6" t="n">
        <v>200</v>
      </c>
    </row>
    <row r="5" spans="1:2">
      <c r="A5" s="4" t="s">
        <v>788</v>
      </c>
      <c r="B5" s="4" t="s">
        <v>789</v>
      </c>
    </row>
    <row r="6" spans="1:2">
      <c r="A6" s="4" t="s">
        <v>790</v>
      </c>
      <c r="B6" s="6"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1</v>
      </c>
      <c r="B1" s="2" t="s">
        <v>1</v>
      </c>
    </row>
    <row r="2" spans="1:3">
      <c r="B2" s="2" t="s">
        <v>2</v>
      </c>
      <c r="C2" s="2" t="s">
        <v>32</v>
      </c>
    </row>
    <row r="3" spans="1:3">
      <c r="A3" s="3" t="s">
        <v>792</v>
      </c>
    </row>
    <row r="4" spans="1:3">
      <c r="A4" s="4" t="s">
        <v>793</v>
      </c>
      <c r="B4" s="4" t="s">
        <v>54</v>
      </c>
      <c r="C4" s="4" t="s">
        <v>54</v>
      </c>
    </row>
    <row r="5" spans="1:3">
      <c r="A5" s="4" t="s">
        <v>794</v>
      </c>
      <c r="B5" s="5" t="n">
        <v>3578</v>
      </c>
      <c r="C5" s="5" t="n">
        <v>16374</v>
      </c>
    </row>
    <row r="6" spans="1:3">
      <c r="A6" s="4" t="s">
        <v>795</v>
      </c>
      <c r="B6" s="5" t="n">
        <v>3578</v>
      </c>
      <c r="C6" s="5" t="n">
        <v>-16374</v>
      </c>
    </row>
    <row r="7" spans="1:3">
      <c r="A7" s="3" t="s">
        <v>796</v>
      </c>
    </row>
    <row r="8" spans="1:3">
      <c r="A8" s="4" t="s">
        <v>793</v>
      </c>
      <c r="B8" s="4" t="s">
        <v>54</v>
      </c>
      <c r="C8" s="4" t="s">
        <v>54</v>
      </c>
    </row>
    <row r="9" spans="1:3">
      <c r="A9" s="4" t="s">
        <v>794</v>
      </c>
      <c r="B9" s="5" t="n">
        <v>-50</v>
      </c>
      <c r="C9" s="5" t="n">
        <v>837</v>
      </c>
    </row>
    <row r="10" spans="1:3">
      <c r="A10" s="4" t="s">
        <v>795</v>
      </c>
      <c r="B10" s="5" t="n">
        <v>50</v>
      </c>
      <c r="C10" s="5" t="n">
        <v>-837</v>
      </c>
    </row>
    <row r="11" spans="1:3">
      <c r="A11" s="4" t="s">
        <v>797</v>
      </c>
      <c r="B11" s="5" t="n">
        <v>-3578</v>
      </c>
      <c r="C11" s="5" t="n">
        <v>-17211</v>
      </c>
    </row>
    <row r="12" spans="1:3">
      <c r="A12" s="4" t="s">
        <v>798</v>
      </c>
      <c r="B12" s="4" t="s">
        <v>54</v>
      </c>
      <c r="C12"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97</v>
      </c>
      <c r="B4" s="6" t="n">
        <v>-6476</v>
      </c>
      <c r="C4" s="6" t="n">
        <v>-51465</v>
      </c>
    </row>
    <row r="5" spans="1:3">
      <c r="A5" s="3" t="s">
        <v>144</v>
      </c>
    </row>
    <row r="6" spans="1:3">
      <c r="A6" s="4" t="s">
        <v>85</v>
      </c>
      <c r="B6" s="5" t="n">
        <v>2135</v>
      </c>
      <c r="C6" s="5" t="n">
        <v>6317</v>
      </c>
    </row>
    <row r="7" spans="1:3">
      <c r="A7" s="4" t="s">
        <v>95</v>
      </c>
      <c r="B7" s="5" t="n">
        <v>-2257</v>
      </c>
      <c r="C7" s="5" t="n">
        <v>-269</v>
      </c>
    </row>
    <row r="8" spans="1:3">
      <c r="A8" s="4" t="s">
        <v>128</v>
      </c>
      <c r="B8" s="5" t="n">
        <v>562</v>
      </c>
      <c r="C8" s="5" t="n">
        <v>371</v>
      </c>
    </row>
    <row r="9" spans="1:3">
      <c r="A9" s="4" t="s">
        <v>145</v>
      </c>
      <c r="B9" s="5" t="n">
        <v>3</v>
      </c>
      <c r="C9" s="5" t="n">
        <v>1</v>
      </c>
    </row>
    <row r="10" spans="1:3">
      <c r="A10" s="4" t="s">
        <v>146</v>
      </c>
      <c r="B10" s="5" t="n">
        <v>95</v>
      </c>
      <c r="C10" s="4" t="s">
        <v>54</v>
      </c>
    </row>
    <row r="11" spans="1:3">
      <c r="A11" s="4" t="s">
        <v>147</v>
      </c>
      <c r="B11" s="5" t="n">
        <v>243</v>
      </c>
      <c r="C11" s="5" t="n">
        <v>-19</v>
      </c>
    </row>
    <row r="12" spans="1:3">
      <c r="A12" s="4" t="s">
        <v>88</v>
      </c>
      <c r="B12" s="5" t="n">
        <v>2713</v>
      </c>
      <c r="C12" s="5" t="n">
        <v>40600</v>
      </c>
    </row>
    <row r="13" spans="1:3">
      <c r="A13" s="3" t="s">
        <v>148</v>
      </c>
    </row>
    <row r="14" spans="1:3">
      <c r="A14" s="4" t="s">
        <v>36</v>
      </c>
      <c r="B14" s="5" t="n">
        <v>195</v>
      </c>
      <c r="C14" s="5" t="n">
        <v>-223</v>
      </c>
    </row>
    <row r="15" spans="1:3">
      <c r="A15" s="4" t="s">
        <v>43</v>
      </c>
      <c r="B15" s="5" t="n">
        <v>-261</v>
      </c>
      <c r="C15" s="5" t="n">
        <v>-344</v>
      </c>
    </row>
    <row r="16" spans="1:3">
      <c r="A16" s="4" t="s">
        <v>44</v>
      </c>
      <c r="B16" s="5" t="n">
        <v>-199</v>
      </c>
      <c r="C16" s="5" t="n">
        <v>316</v>
      </c>
    </row>
    <row r="17" spans="1:3">
      <c r="A17" s="4" t="s">
        <v>149</v>
      </c>
      <c r="B17" s="5" t="n">
        <v>3497</v>
      </c>
      <c r="C17" s="5" t="n">
        <v>268</v>
      </c>
    </row>
    <row r="18" spans="1:3">
      <c r="A18" s="4" t="s">
        <v>150</v>
      </c>
      <c r="B18" s="5" t="n">
        <v>-180</v>
      </c>
      <c r="C18" s="5" t="n">
        <v>-173</v>
      </c>
    </row>
    <row r="19" spans="1:3">
      <c r="A19" s="4" t="s">
        <v>151</v>
      </c>
      <c r="B19" s="5" t="n">
        <v>70</v>
      </c>
      <c r="C19" s="5" t="n">
        <v>-4620</v>
      </c>
    </row>
    <row r="20" spans="1:3">
      <c r="A20" s="3" t="s">
        <v>152</v>
      </c>
    </row>
    <row r="21" spans="1:3">
      <c r="A21" s="4" t="s">
        <v>153</v>
      </c>
      <c r="B21" s="5" t="n">
        <v>-18035</v>
      </c>
      <c r="C21" s="5" t="n">
        <v>-7994</v>
      </c>
    </row>
    <row r="22" spans="1:3">
      <c r="A22" s="4" t="s">
        <v>154</v>
      </c>
      <c r="B22" s="5" t="n">
        <v>-4</v>
      </c>
      <c r="C22" s="5" t="n">
        <v>-2</v>
      </c>
    </row>
    <row r="23" spans="1:3">
      <c r="A23" s="4" t="s">
        <v>155</v>
      </c>
      <c r="B23" s="5" t="n">
        <v>15065</v>
      </c>
      <c r="C23" s="5" t="n">
        <v>8121</v>
      </c>
    </row>
    <row r="24" spans="1:3">
      <c r="A24" s="4" t="s">
        <v>156</v>
      </c>
      <c r="B24" s="5" t="n">
        <v>-2974</v>
      </c>
      <c r="C24" s="5" t="n">
        <v>125</v>
      </c>
    </row>
    <row r="25" spans="1:3">
      <c r="A25" s="3" t="s">
        <v>157</v>
      </c>
    </row>
    <row r="26" spans="1:3">
      <c r="A26" s="4" t="s">
        <v>158</v>
      </c>
      <c r="B26" s="4" t="s">
        <v>54</v>
      </c>
      <c r="C26" s="5" t="n">
        <v>1322</v>
      </c>
    </row>
    <row r="27" spans="1:3">
      <c r="A27" s="4" t="s">
        <v>159</v>
      </c>
      <c r="B27" s="4" t="s">
        <v>54</v>
      </c>
      <c r="C27" s="5" t="n">
        <v>3445</v>
      </c>
    </row>
    <row r="28" spans="1:3">
      <c r="A28" s="4" t="s">
        <v>160</v>
      </c>
      <c r="B28" s="5" t="n">
        <v>-4</v>
      </c>
      <c r="C28" s="4" t="s">
        <v>54</v>
      </c>
    </row>
    <row r="29" spans="1:3">
      <c r="A29" s="4" t="s">
        <v>161</v>
      </c>
      <c r="B29" s="5" t="n">
        <v>2140</v>
      </c>
      <c r="C29" s="4" t="s">
        <v>54</v>
      </c>
    </row>
    <row r="30" spans="1:3">
      <c r="A30" s="4" t="s">
        <v>162</v>
      </c>
      <c r="B30" s="5" t="n">
        <v>760</v>
      </c>
      <c r="C30" s="4" t="s">
        <v>54</v>
      </c>
    </row>
    <row r="31" spans="1:3">
      <c r="A31" s="4" t="s">
        <v>163</v>
      </c>
      <c r="B31" s="4" t="s">
        <v>54</v>
      </c>
      <c r="C31" s="5" t="n">
        <v>-935</v>
      </c>
    </row>
    <row r="32" spans="1:3">
      <c r="A32" s="4" t="s">
        <v>164</v>
      </c>
      <c r="B32" s="5" t="n">
        <v>2896</v>
      </c>
      <c r="C32" s="5" t="n">
        <v>3832</v>
      </c>
    </row>
    <row r="33" spans="1:3">
      <c r="A33" s="4" t="s">
        <v>165</v>
      </c>
      <c r="B33" s="5" t="n">
        <v>-8</v>
      </c>
      <c r="C33" s="5" t="n">
        <v>-663</v>
      </c>
    </row>
    <row r="34" spans="1:3">
      <c r="A34" s="4" t="s">
        <v>166</v>
      </c>
      <c r="B34" s="5" t="n">
        <v>142</v>
      </c>
      <c r="C34" s="5" t="n">
        <v>805</v>
      </c>
    </row>
    <row r="35" spans="1:3">
      <c r="A35" s="4" t="s">
        <v>167</v>
      </c>
      <c r="B35" s="5" t="n">
        <v>134</v>
      </c>
      <c r="C35" s="5" t="n">
        <v>142</v>
      </c>
    </row>
    <row r="36" spans="1:3">
      <c r="A36" s="4" t="s">
        <v>168</v>
      </c>
      <c r="B36" s="4" t="s">
        <v>54</v>
      </c>
      <c r="C36" s="4" t="s">
        <v>54</v>
      </c>
    </row>
    <row r="37" spans="1:3">
      <c r="A37" s="3" t="s">
        <v>169</v>
      </c>
    </row>
    <row r="38" spans="1:3">
      <c r="A38" s="4" t="s">
        <v>170</v>
      </c>
      <c r="B38" s="5" t="n">
        <v>31480</v>
      </c>
      <c r="C38" s="5" t="n">
        <v>4766</v>
      </c>
    </row>
    <row r="39" spans="1:3">
      <c r="A39" s="4" t="s">
        <v>171</v>
      </c>
      <c r="B39" s="5" t="n">
        <v>414</v>
      </c>
      <c r="C39" s="5" t="n">
        <v>281</v>
      </c>
    </row>
    <row r="40" spans="1:3">
      <c r="A40" s="4" t="s">
        <v>172</v>
      </c>
      <c r="B40" s="4" t="s">
        <v>54</v>
      </c>
      <c r="C40" s="6" t="n">
        <v>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99</v>
      </c>
      <c r="B1" s="2" t="s">
        <v>1</v>
      </c>
    </row>
    <row r="2" spans="1:3">
      <c r="B2" s="2" t="s">
        <v>2</v>
      </c>
      <c r="C2" s="2" t="s">
        <v>32</v>
      </c>
    </row>
    <row r="3" spans="1:3">
      <c r="A3" s="3" t="s">
        <v>206</v>
      </c>
    </row>
    <row r="4" spans="1:3">
      <c r="A4" s="4" t="s">
        <v>800</v>
      </c>
      <c r="B4" s="4" t="s">
        <v>801</v>
      </c>
      <c r="C4" s="4" t="s">
        <v>801</v>
      </c>
    </row>
    <row r="5" spans="1:3">
      <c r="A5" s="4" t="s">
        <v>802</v>
      </c>
      <c r="B5" s="4" t="s">
        <v>803</v>
      </c>
      <c r="C5" s="4" t="s">
        <v>804</v>
      </c>
    </row>
    <row r="6" spans="1:3">
      <c r="A6" s="4" t="s">
        <v>805</v>
      </c>
      <c r="B6" s="4" t="s">
        <v>806</v>
      </c>
      <c r="C6" s="4" t="s">
        <v>807</v>
      </c>
    </row>
    <row r="7" spans="1:3">
      <c r="A7" s="4" t="s">
        <v>808</v>
      </c>
      <c r="B7" s="4" t="s">
        <v>809</v>
      </c>
      <c r="C7" s="4" t="s">
        <v>810</v>
      </c>
    </row>
    <row r="8" spans="1:3">
      <c r="A8" s="4" t="s">
        <v>811</v>
      </c>
      <c r="B8" s="4" t="s">
        <v>812</v>
      </c>
      <c r="C8" s="4" t="s">
        <v>756</v>
      </c>
    </row>
    <row r="9" spans="1:3">
      <c r="A9" s="4" t="s">
        <v>813</v>
      </c>
      <c r="B9" s="4" t="s">
        <v>814</v>
      </c>
      <c r="C9" s="4" t="s">
        <v>815</v>
      </c>
    </row>
    <row r="10" spans="1:3">
      <c r="A10" s="4" t="s">
        <v>816</v>
      </c>
      <c r="B10" s="4" t="s">
        <v>817</v>
      </c>
      <c r="C10" s="4" t="s">
        <v>818</v>
      </c>
    </row>
    <row r="11" spans="1:3">
      <c r="A11" s="4" t="s">
        <v>819</v>
      </c>
      <c r="B11" s="4" t="s">
        <v>756</v>
      </c>
      <c r="C11" s="4" t="s">
        <v>7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20</v>
      </c>
      <c r="B1" s="2" t="s">
        <v>2</v>
      </c>
      <c r="C1" s="2" t="s">
        <v>32</v>
      </c>
    </row>
    <row r="2" spans="1:3">
      <c r="A2" s="3" t="s">
        <v>821</v>
      </c>
    </row>
    <row r="3" spans="1:3">
      <c r="A3" s="4" t="s">
        <v>822</v>
      </c>
      <c r="B3" s="6" t="n">
        <v>12971</v>
      </c>
      <c r="C3" s="6" t="n">
        <v>10290</v>
      </c>
    </row>
    <row r="4" spans="1:3">
      <c r="A4" s="4" t="s">
        <v>823</v>
      </c>
      <c r="B4" s="5" t="n">
        <v>8413</v>
      </c>
      <c r="C4" s="5" t="n">
        <v>8101</v>
      </c>
    </row>
    <row r="5" spans="1:3">
      <c r="A5" s="4" t="s">
        <v>824</v>
      </c>
      <c r="B5" s="5" t="n">
        <v>17796</v>
      </c>
      <c r="C5" s="5" t="n">
        <v>17211</v>
      </c>
    </row>
    <row r="6" spans="1:3">
      <c r="A6" s="4" t="s">
        <v>825</v>
      </c>
      <c r="B6" s="5" t="n">
        <v>39180</v>
      </c>
      <c r="C6" s="5" t="n">
        <v>35602</v>
      </c>
    </row>
    <row r="7" spans="1:3">
      <c r="A7" s="4" t="s">
        <v>826</v>
      </c>
      <c r="B7" s="5" t="n">
        <v>-39180</v>
      </c>
      <c r="C7" s="5" t="n">
        <v>-35602</v>
      </c>
    </row>
    <row r="8" spans="1:3">
      <c r="A8" s="4" t="s">
        <v>827</v>
      </c>
      <c r="B8" s="4" t="s">
        <v>54</v>
      </c>
      <c r="C8" s="4" t="s">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8"/>
    <col customWidth="1" max="3" min="3" width="14"/>
  </cols>
  <sheetData>
    <row r="1" spans="1:3">
      <c r="A1" s="1" t="s">
        <v>828</v>
      </c>
      <c r="B1" s="2" t="s">
        <v>1</v>
      </c>
    </row>
    <row r="2" spans="1:3">
      <c r="B2" s="2" t="s">
        <v>2</v>
      </c>
      <c r="C2" s="2" t="s">
        <v>32</v>
      </c>
    </row>
    <row r="3" spans="1:3">
      <c r="A3" s="3" t="s">
        <v>206</v>
      </c>
    </row>
    <row r="4" spans="1:3">
      <c r="A4" s="4" t="s">
        <v>797</v>
      </c>
      <c r="B4" s="6" t="n">
        <v>-3578</v>
      </c>
      <c r="C4" s="6" t="n">
        <v>-17211</v>
      </c>
    </row>
    <row r="5" spans="1:3">
      <c r="A5" s="4" t="s">
        <v>829</v>
      </c>
      <c r="B5" s="6" t="n">
        <v>37500</v>
      </c>
    </row>
    <row r="6" spans="1:3">
      <c r="A6" s="4" t="s">
        <v>830</v>
      </c>
      <c r="B6" s="4" t="s">
        <v>831</v>
      </c>
    </row>
    <row r="7" spans="1:3">
      <c r="A7" s="4" t="s">
        <v>832</v>
      </c>
      <c r="B7"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05:57Z</dcterms:created>
  <dcterms:modified xmlns:dcterms="http://purl.org/dc/terms/" xmlns:xsi="http://www.w3.org/2001/XMLSchema-instance" xsi:type="dcterms:W3CDTF">2017-03-31T15:05:57Z</dcterms:modified>
</cp:coreProperties>
</file>